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ash Fl" sheetId="5" state="visible" r:id="rId5"/>
    <sheet xmlns:r="http://schemas.openxmlformats.org/officeDocument/2006/relationships" name="Statements of Changes in Membe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Goodwill and Other Intangible A" sheetId="10" state="visible" r:id="rId10"/>
    <sheet xmlns:r="http://schemas.openxmlformats.org/officeDocument/2006/relationships" name="Related Party Transactions" sheetId="11" state="visible" r:id="rId11"/>
    <sheet xmlns:r="http://schemas.openxmlformats.org/officeDocument/2006/relationships" name="Recent Accounting Pronouncement" sheetId="12" state="visible" r:id="rId12"/>
    <sheet xmlns:r="http://schemas.openxmlformats.org/officeDocument/2006/relationships" name="Litigation and Contingencies" sheetId="13" state="visible" r:id="rId13"/>
    <sheet xmlns:r="http://schemas.openxmlformats.org/officeDocument/2006/relationships" name="Supplemental Cash Flow Informa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Acquisition" sheetId="18" state="visible" r:id="rId18"/>
    <sheet xmlns:r="http://schemas.openxmlformats.org/officeDocument/2006/relationships" name="Property, Plant and Equipment, " sheetId="19" state="visible" r:id="rId19"/>
    <sheet xmlns:r="http://schemas.openxmlformats.org/officeDocument/2006/relationships" name="Purchase Commitments" sheetId="20" state="visible" r:id="rId20"/>
    <sheet xmlns:r="http://schemas.openxmlformats.org/officeDocument/2006/relationships" name="Operating Leas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Goodwill and Other Intangible25" sheetId="25" state="visible" r:id="rId25"/>
    <sheet xmlns:r="http://schemas.openxmlformats.org/officeDocument/2006/relationships" name="Supplemental Cash Flow Inform26" sheetId="26" state="visible" r:id="rId26"/>
    <sheet xmlns:r="http://schemas.openxmlformats.org/officeDocument/2006/relationships" name="Equity (Tables)" sheetId="27" state="visible" r:id="rId27"/>
    <sheet xmlns:r="http://schemas.openxmlformats.org/officeDocument/2006/relationships" name="Acquisition (Tables)" sheetId="28" state="visible" r:id="rId28"/>
    <sheet xmlns:r="http://schemas.openxmlformats.org/officeDocument/2006/relationships" name="Property, Plant and Equipment29" sheetId="29" state="visible" r:id="rId29"/>
    <sheet xmlns:r="http://schemas.openxmlformats.org/officeDocument/2006/relationships" name="Debt (Tables)" sheetId="30" state="visible" r:id="rId30"/>
    <sheet xmlns:r="http://schemas.openxmlformats.org/officeDocument/2006/relationships" name="Operating Leases (Tables)" sheetId="31" state="visible" r:id="rId31"/>
    <sheet xmlns:r="http://schemas.openxmlformats.org/officeDocument/2006/relationships" name="Basis of Presentation - Additio"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y - Summary of Inventor"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Related Party Transactions - Ad" sheetId="39" state="visible" r:id="rId39"/>
    <sheet xmlns:r="http://schemas.openxmlformats.org/officeDocument/2006/relationships" name="Litigation and Contingencies - " sheetId="40" state="visible" r:id="rId40"/>
    <sheet xmlns:r="http://schemas.openxmlformats.org/officeDocument/2006/relationships" name="Supplemental Cash Flow Inform41" sheetId="41" state="visible" r:id="rId41"/>
    <sheet xmlns:r="http://schemas.openxmlformats.org/officeDocument/2006/relationships" name="Debt - Additional Information (" sheetId="42" state="visible" r:id="rId42"/>
    <sheet xmlns:r="http://schemas.openxmlformats.org/officeDocument/2006/relationships" name="Equity - Additional Information" sheetId="43" state="visible" r:id="rId43"/>
    <sheet xmlns:r="http://schemas.openxmlformats.org/officeDocument/2006/relationships" name="Equity - Schedule of Informatio" sheetId="44" state="visible" r:id="rId44"/>
    <sheet xmlns:r="http://schemas.openxmlformats.org/officeDocument/2006/relationships" name="Summary of Significant Accoun45" sheetId="45" state="visible" r:id="rId45"/>
    <sheet xmlns:r="http://schemas.openxmlformats.org/officeDocument/2006/relationships" name="Acquisition - Additional Inform" sheetId="46" state="visible" r:id="rId46"/>
    <sheet xmlns:r="http://schemas.openxmlformats.org/officeDocument/2006/relationships" name="Acquisition - fair value of pur" sheetId="47" state="visible" r:id="rId47"/>
    <sheet xmlns:r="http://schemas.openxmlformats.org/officeDocument/2006/relationships" name="Acquisition - Business Acquisit" sheetId="48" state="visible" r:id="rId48"/>
    <sheet xmlns:r="http://schemas.openxmlformats.org/officeDocument/2006/relationships" name="Acquisition - Schedule Of Chang" sheetId="49" state="visible" r:id="rId49"/>
    <sheet xmlns:r="http://schemas.openxmlformats.org/officeDocument/2006/relationships" name="Acquisition - Schedule of Purch" sheetId="50" state="visible" r:id="rId50"/>
    <sheet xmlns:r="http://schemas.openxmlformats.org/officeDocument/2006/relationships" name="Property, Plant and Equipment T" sheetId="51" state="visible" r:id="rId51"/>
    <sheet xmlns:r="http://schemas.openxmlformats.org/officeDocument/2006/relationships" name="Property, Plant And Equipment52" sheetId="52" state="visible" r:id="rId52"/>
    <sheet xmlns:r="http://schemas.openxmlformats.org/officeDocument/2006/relationships" name="Intangible Assets, Net - Estima" sheetId="53" state="visible" r:id="rId53"/>
    <sheet xmlns:r="http://schemas.openxmlformats.org/officeDocument/2006/relationships" name="Debt - Schedule Of Debt Maturit" sheetId="54" state="visible" r:id="rId54"/>
    <sheet xmlns:r="http://schemas.openxmlformats.org/officeDocument/2006/relationships" name="Purchase Commitments - Addition" sheetId="55" state="visible" r:id="rId55"/>
    <sheet xmlns:r="http://schemas.openxmlformats.org/officeDocument/2006/relationships" name="Operating Leases - Additional I" sheetId="56" state="visible" r:id="rId56"/>
    <sheet xmlns:r="http://schemas.openxmlformats.org/officeDocument/2006/relationships" name="Operating Leases - Schedule of " sheetId="57" state="visible" r:id="rId57"/>
    <sheet xmlns:r="http://schemas.openxmlformats.org/officeDocument/2006/relationships" name="Recent Accounting Pronounceme58"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97">
  <si>
    <t>Document and Entity Information</t>
  </si>
  <si>
    <t>9 Months Ended</t>
  </si>
  <si>
    <t>Sep. 30, 2017</t>
  </si>
  <si>
    <t>Document And Entity Information [Abstract]</t>
  </si>
  <si>
    <t>Document Type</t>
  </si>
  <si>
    <t>S1</t>
  </si>
  <si>
    <t>Amendment Flag</t>
  </si>
  <si>
    <t>false</t>
  </si>
  <si>
    <t>Document Period End Date</t>
  </si>
  <si>
    <t>Sep. 30,
		2017</t>
  </si>
  <si>
    <t>Trading Symbol</t>
  </si>
  <si>
    <t>ASV</t>
  </si>
  <si>
    <t>Entity Registrant Name</t>
  </si>
  <si>
    <t>ASV HOLDINGS, INC.</t>
  </si>
  <si>
    <t>Entity Central Index Key</t>
  </si>
  <si>
    <t>Entity Filer Category</t>
  </si>
  <si>
    <t>Smaller Reporting Company</t>
  </si>
  <si>
    <t>Condensed Balance Sheets - USD ($) $ in Thousands</t>
  </si>
  <si>
    <t>Dec. 31, 2016</t>
  </si>
  <si>
    <t>Dec. 31, 2015</t>
  </si>
  <si>
    <t>CURRENT ASSETS</t>
  </si>
  <si>
    <t>Cash</t>
  </si>
  <si>
    <t>Cash - restricted</t>
  </si>
  <si>
    <t>Trade receivables, net</t>
  </si>
  <si>
    <t>Receivables from affiliates</t>
  </si>
  <si>
    <t>Inventory</t>
  </si>
  <si>
    <t>Prepaid expenses and other</t>
  </si>
  <si>
    <t>Total current assets</t>
  </si>
  <si>
    <t>NON-CURRENT ASSETS</t>
  </si>
  <si>
    <t>Property, plant and equipment, net</t>
  </si>
  <si>
    <t>Intangible assets, net</t>
  </si>
  <si>
    <t>Goodwill</t>
  </si>
  <si>
    <t>Deferred financing costs-revolving loan facility</t>
  </si>
  <si>
    <t>Deferred tax asset</t>
  </si>
  <si>
    <t>Total assets</t>
  </si>
  <si>
    <t>LIABILITIES AND STOCKHOLDERS' EQUITY</t>
  </si>
  <si>
    <t>Note payable - current portion</t>
  </si>
  <si>
    <t>Trade accounts payable</t>
  </si>
  <si>
    <t>Payables to affiliates</t>
  </si>
  <si>
    <t>Accrued compensation and benefits</t>
  </si>
  <si>
    <t>Accrued warranties</t>
  </si>
  <si>
    <t>Accrued product liability- short term</t>
  </si>
  <si>
    <t>Accrued other</t>
  </si>
  <si>
    <t>Income taxes payable</t>
  </si>
  <si>
    <t>Total current liabilities</t>
  </si>
  <si>
    <t>NON-CURRENT LIABILITIES</t>
  </si>
  <si>
    <t>Revolving loan facility</t>
  </si>
  <si>
    <t>Note payable - long term, net</t>
  </si>
  <si>
    <t>Accrued product liability- long term</t>
  </si>
  <si>
    <t>Other long-term liabilities</t>
  </si>
  <si>
    <t>Total liabilities</t>
  </si>
  <si>
    <t>STOCKHOLDERS' EQUITY</t>
  </si>
  <si>
    <t>Preferred stock, $0.001 par value, 5,000 authorized, none outstanding at September 30, 2017 and December 31, 2016, respectively</t>
  </si>
  <si>
    <t xml:space="preserve"> </t>
  </si>
  <si>
    <t>Members' equity</t>
  </si>
  <si>
    <t>Common stock, $0.001 par value, 50,000 authorized, 9,800 and 8,000 shares issued and outstanding at September 30, 2017 and December 31, 2016, respectively</t>
  </si>
  <si>
    <t>Additional paid-in capital</t>
  </si>
  <si>
    <t>Retained earnings (accumulated deficit)</t>
  </si>
  <si>
    <t>Total Stockholders' Equity</t>
  </si>
  <si>
    <t>TOTAL MEMBERS' EQUITY</t>
  </si>
  <si>
    <t>TOTAL LIABILITIES AND STOCKHOLDERS' EQUITY</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Income - USD ($) shares in Thousands, $ in Thousands</t>
  </si>
  <si>
    <t>3 Months Ended</t>
  </si>
  <si>
    <t>12 Months Ended</t>
  </si>
  <si>
    <t>Sep. 30, 2016</t>
  </si>
  <si>
    <t>Income Statement [Abstract]</t>
  </si>
  <si>
    <t>Net sales</t>
  </si>
  <si>
    <t>Cost of goods sold</t>
  </si>
  <si>
    <t>Gross profit</t>
  </si>
  <si>
    <t>Research and development costs</t>
  </si>
  <si>
    <t>Selling, general and administrative expense</t>
  </si>
  <si>
    <t>Operating income</t>
  </si>
  <si>
    <t>Other income (expense)</t>
  </si>
  <si>
    <t>Interest expense</t>
  </si>
  <si>
    <t>Loss on debt extinguishment</t>
  </si>
  <si>
    <t>Loss on sale of assets</t>
  </si>
  <si>
    <t>Total other expense</t>
  </si>
  <si>
    <t>Income before taxes</t>
  </si>
  <si>
    <t>Income tax expense (benefit)</t>
  </si>
  <si>
    <t>Net (loss) income</t>
  </si>
  <si>
    <t>Earnings per share:</t>
  </si>
  <si>
    <t>Basic net income per share</t>
  </si>
  <si>
    <t>Diluted net income per share</t>
  </si>
  <si>
    <t>Weighted average common shares outstanding:</t>
  </si>
  <si>
    <t>Basic weighted average common shares outstanding</t>
  </si>
  <si>
    <t>Diluted weighted average common shares outstanding</t>
  </si>
  <si>
    <t>Pro forma (C corporation basis):</t>
  </si>
  <si>
    <t>Pro forma tax expense</t>
  </si>
  <si>
    <t>Pro forma net income</t>
  </si>
  <si>
    <t>Pro forma earnings per share:</t>
  </si>
  <si>
    <t>Condensed Statements of Cash Flows - USD ($) $ in Thousands</t>
  </si>
  <si>
    <t>OPERATING ACTIVITIES</t>
  </si>
  <si>
    <t>Adjustments to reconcile to net cash provided by (used in) operating activities:</t>
  </si>
  <si>
    <t>Depreciation</t>
  </si>
  <si>
    <t>Amortization</t>
  </si>
  <si>
    <t>Share-based compensation</t>
  </si>
  <si>
    <t>Deferred income tax (benefit)</t>
  </si>
  <si>
    <t>Loss on sale of fixed assets</t>
  </si>
  <si>
    <t>Amortization of deferred finance cost</t>
  </si>
  <si>
    <t>Prepayments and other fees incurred in debt extinguishment</t>
  </si>
  <si>
    <t>Bad debt expense</t>
  </si>
  <si>
    <t>Inventory reserves</t>
  </si>
  <si>
    <t>Changes in operating assets and liabilities</t>
  </si>
  <si>
    <t>Trade receivables</t>
  </si>
  <si>
    <t>Net trade receivables/payables from affiliates</t>
  </si>
  <si>
    <t>Other receivables</t>
  </si>
  <si>
    <t>Prepaid expenses</t>
  </si>
  <si>
    <t>Accrued expenses</t>
  </si>
  <si>
    <t>Tax payable</t>
  </si>
  <si>
    <t>Net cash provided by (used in) operating activities</t>
  </si>
  <si>
    <t>INVESTING ACTIVITIES</t>
  </si>
  <si>
    <t>Proceeds on disposal of fixed assets</t>
  </si>
  <si>
    <t>Decrease in restricted cash</t>
  </si>
  <si>
    <t>Purchase of property and equipment</t>
  </si>
  <si>
    <t>Net cash provided by (used in) investing activities</t>
  </si>
  <si>
    <t>FINANCING ACTIVITIES</t>
  </si>
  <si>
    <t>Principal payments on term debt</t>
  </si>
  <si>
    <t>Repayment of existing debt</t>
  </si>
  <si>
    <t>Borrowings on new term debt</t>
  </si>
  <si>
    <t>Debt issuance costs incurred</t>
  </si>
  <si>
    <t>Members equity contribution</t>
  </si>
  <si>
    <t>Repayment of existing revolving credit facility</t>
  </si>
  <si>
    <t>Proceeds from issuance of common stock, net of offering costs</t>
  </si>
  <si>
    <t>Initial borrowing on new revolving credit facility</t>
  </si>
  <si>
    <t>Net payments on debt</t>
  </si>
  <si>
    <t>Net (payments) borrowings on revolving credit facilities</t>
  </si>
  <si>
    <t>Net cash provided by (used in) financing activities</t>
  </si>
  <si>
    <t>NET CHANGE IN CASH</t>
  </si>
  <si>
    <t>Cash at beginning of period</t>
  </si>
  <si>
    <t>Cash at end of period</t>
  </si>
  <si>
    <t>Statements of Changes in Members' Equity - USD ($) $ in Thousands</t>
  </si>
  <si>
    <t>Total</t>
  </si>
  <si>
    <t>Members' Equity</t>
  </si>
  <si>
    <t>Accumulated Deficit</t>
  </si>
  <si>
    <t>Balance at Dec. 31, 2014</t>
  </si>
  <si>
    <t>Net income</t>
  </si>
  <si>
    <t>Balance at Dec. 31, 2015</t>
  </si>
  <si>
    <t>Member contributions</t>
  </si>
  <si>
    <t>Balance at Dec. 31, 2016</t>
  </si>
  <si>
    <t>Basis of Presentation</t>
  </si>
  <si>
    <t>Organization, Consolidation and Presentation of Financial Statements [Abstract]</t>
  </si>
  <si>
    <t>Note 1. Basis of Presenta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Corporate Conversion and Initial Public Offering
On May 11, 2017, pursuant to a Plan of Conversion adopted by
the Members and Board of Managers of A.S.V., LLC as of
April 25, 2017, the Company converted from a Minnesota limited
liability company into a Delaware corporation and changed its name
from A.S.V., LLC to ASV Holdings, Inc. In conjunction with this
corporate conversion, the Company filed a certificate of
incorporation (the “Certificate of Incorporation”) with
the Secretary of State of the State of Delaware and the bylaws of
the Company (the “Bylaws”) became effective. Both the
Certificate of Incorporation and the Bylaws were approved by the
Board of Managers and Members of A.S.V., LLC prior to corporate
conversion. Pursuant to the Company’s Certificate of
Incorporation, the Company is authorized to issue up to 50,000
shares of common stock $0.001 par value per share and 5,000 shares
of preferred stock $0.001 par value per share. All references in
the unaudited interim condensed financial statements to the number
of shares and per-share
On May 17, 2017, the Company completed its underwritten
initial public offering (“IPO”) of 3,800 shares of the
Company’s common stock, including 1,800 shares sold by the
Company and 2,000 shares sold by Manitex International, Inc.
(“Manitex”), at a price to the public of $7.00 per
share. After underwriting discounts and commissions and offering
expenses payable by the Company, the Company received net proceeds
of $10,405 from the offering. The Company did not receive any
proceeds from the sale of shares by Manitex.
On May 23, 2017, the underwriters exercised their
over-allotment option in full by purchasing an additional 570
shares of the Company’s common stock from A.S.V. Holding,
LLC, a selling stockholder in the IPO and subsidiary of Terex
Corporation (“Terex”), at the IPO price of $7.00 per
share, less underwriting discounts and commissions. The Company did
not receive any proceeds from the sale of the shares by A.S.V.
Holding, LLC.</t>
  </si>
  <si>
    <t>NOTE 1—BASIS OF PRESENTATION
Nature of Operations
A.S.V., LLC (the “Company” or “ASV”)
primarily designs, manufactures and markets skid steer loaders and
compact track loaders as well as related parts for use primarily in
the construction, landscaping, and agricultural industries. The
Company’s headquarters and manufacturing facility is located
in Grand Rapids, Minnesota. Products are marketed and sold in North
America, Latin America and Australia.
Basis of Presentation
The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GAAP”) and have been
consistently applied. The Company is a Limited Liability Company
(“LLC”) that is owned by two partners Manitex
International, Inc. (“Manitex”) and Terex Corporation
(through its wholly-owned subsidiary, A.S.V. Holding, LLC)
(“Terex”) that own 51% and 49%, respectively.</t>
  </si>
  <si>
    <t>Summary of Significant Accounting Policies</t>
  </si>
  <si>
    <t>Accounting Policies [Abstract]</t>
  </si>
  <si>
    <t>Note 2. Summary of Significant Accounting Policies
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financial
statements and related notes included in our prospectus dated
May 12, 2017 (the “Prospectus”), as filed with the
SEC on May 15, 2017 pursuant to Rule 424(b)(4) under the
Securities Act of 1933, as amended (the “Securities
Act”).
The unaudited financial statements include all adjustments of a
normal, recurring nature considered necessary for a fair
presentation of our financial position as of September 30,
2017 and the results of operations for the three and nine months
ended September 30, 2017 and 2016. Results of operations for
the three and nine months ended September 30, 2017 are not
necessarily indicative of the results that may be expected for the
year ended December 31, 2017.
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re have been no significant changes to the
critical accounting policies described in Note 2, “Summary of
Significant Accounting Policies,” to the audited financial
statements for the year ended December 31, 2016 included in
the Prospectus dated May 12, 2017.
Recent Accounting Pronouncements
Recent accounting pronouncements are described in Note 6,
“Recent Accounting Pronouncements.”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85 and $63
at September 30, 2017 and December 31, 2016,
respectively.
Revenue Recognition
Revenue and related costs are recorded when title and risk of loss
passes to dealers and OEM customers. The Company’s typical
terms are FOB shipping point and Ex-Works,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September 30, 2017 is $795, of which, $64 and $731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
Research and Development Costs
Research and development costs are expensed as incurred. Such costs
are incurred in the development of new products or significant
improvements to existing products.
Income Taxes
The Company’s provision for income taxes consists of federal
and state taxes, as applicable, in amounts necessary to align the
Company’s year-to-date
Prior to May 11, 2017, the Company was taxed as partnership.
As such, the Company was not a tax paying entity and not subject to
federal and state income tax purposes. The income or loss of the
Company was passed through to its members and their share was
reported on their respective tax returns.
At September 30, 2017, the Company did not have any uncertain
tax positions. The Company records interest and penalties related
to uncertain tax positions in the provision for income taxes in the
accompanying Statement of Income.
Concentrations of Business and Credit Risk
Caterpillar Inc., an OEM customer, and CEG Distributions PTY Ltd.,
the Company’s Australian master distributor, accounted for
37% and 43% of the Company’s Net Sales for the three months
ended September 30, 2017 and 2016, respectively, as well as
63% of the Company’s Accounts Receivable at
September 30, 2017. Caterpillar Inc. and CEG Distributions PTY
Ltd. accounted for 32% and 34% of the Company’s Net Sales for
the nine months ended September 30, 2017 and 2016,
respectively, as well as 64% of the Company’s Accounts
Receivable at December 31, 2016.
Sales by major customer consisted of the following for the three
and nine months ended September 30, 2017 and 2016:
Three months ended September 30,
Three months ended September 30,
2017
2016
Percent Amount Percent of Total Amount
Caterpillar 19 % $ 5,884 26 % $ 6,057
CEG Distributions PTY Ltd. 18 % 5,515 17 % 4,001
Other 63 % 19,236 57 % 12,953
Total 100 % $ 30,635 100 % $ 23,011
Nine months ended September 30,
Nine months ended September 30,
2017
2016
Percent of Amount Percent of Total Amount
Caterpillar 19 % $ 17,420 23 % $ 18,031
CEG Distributions PTY Ltd. 13 % 12,225 11 % 8,822
Other 68 % 63,240 66 % 51,899
Total 100 % $ 92,885 100 % $ 78,752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Revenue by geographic area consisted of the following for the three
and nine months ended September 30, 2017 and 2016:
For the Three Months Ended September 30, For the Nine Months Ended
September 30,
2017
2016
2017
2016
Percent Amount Percent Amount Percent Amount Percent Amount
United States 66 % $ 20,112 73 % $ 16,836 70 % $ 65,171 79 % $ 62,116
Australia 25 % 7,875 18 % 4,079 20 % 18,452 12 % 9,483
Other 9 % 2,648 9 % 2,096 10 % 9,262 9 % 7,153
Total 100 % $ 30,635 100 % $ 23,011 100 % $ 92,885 100 % $ 78,752</t>
  </si>
  <si>
    <t>NOTE 2—SUMMARY OF SIGNIFICANT ACCOUNTING POLICIES
The significant accounting policies described below, together with
the other notes that follow, are an integral part of the financial
statements.
Use of Estimates
The preparation of financial statements in conformity with GAAP
requires management to make estimates that affect the reported
amounts of assets, liabilities, income and expense. Estimates
including those related to allowance for doubtful accounts,
materials and inventory obsolescence, property, plant and equipment
depreciation, intangible amortization, long-lived asset impairment
assumptions, warranties, and contingencies are evaluated on a
regular basis. Actual amounts could differ from such estimates.
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s a normal business risk. At December 31,
2016 and 2015, respectively the Company had classified $2,052 and
$1,785 of checks issued in excess of bank balances as accounts
payable.
Restricted Cash
Certain of the Company’s lending arrangements require the
Company to post cash collateral or maintain minimum cash balances
in escrow. These cash amounts are reported as current assets on the
balances sheets based on when the cash will be contractually
released. Total restricted cash was $535 and $0 at
December 31, 2016 and 2015, respectively.
Inventory
Inventory is stated at the lower of cost or market
(“LCM”) value. Cost is determined principally by the
first-in, first-out
If actual conditions are less favorable than those the Company has
projected, the Company will increase its reserves for LCM, excess
and obsolete inventory accordingly. Any increase in the
Company’s reserves will adversely impact its results of
operations. The establishment of a reserve for LCM, excess and
obsolete inventory establishes a new cost basis in the inventory.
Such reserves are not reduced until the product is sold.
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December 31 as
the date for the required annual impairment test.
The Company concluded there was no impairment of goodwill at
December 31, 2016 and 2015.
Deferred Financing Costs
Deferred financing costs represent the costs incurred in connection
with obtaining debt financing. The Company amortizes deferred
financing costs in interest expense using the effective interest
method over the term of the related debt instrument. As of
December 31, 2016 and 2015, the Company has net deferred
financing costs of $1,105 and $2,257, respectively. Amortization
expense associated with the capitalized deferred financing costs
for the years ended December 31, 2016 and 2015 was $545 and
$535, respectively. During 2016 the Company incurred a loss on
extinguishment of debt totaling $2,196 associated with the
refinancing of its debt, of which $1,827 related to the expensing
of previously capitalized debt issuance costs and $369 was for
prepayment and other fees incurred in debt extinguishment.
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
Impairment of Long-Lived Assets
The Company’s policy is to assess the realiz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impairment of long-lived assets at
December 31, 2016 and 2015.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63 and $22
at December 31, 2016 and 2015, respectively.
Revenue Recognition
Revenue and related costs are recorded when title and risk of loss
passes to dealers and OEM customers. The Company’s typical
terms are FOB shipping point and Ex-works,
The Company’s policy requires in all instances certain
minimum criteria be met in order to recognize revenue,
specifically:
a) Persuasive evidence that an
arrangement exists;
b) The price to the buyer is fixed or
determinable;
c) Collectability is reasonably assured;
and
d) No significant obligations remain for
future performance.
In addition, the Company’s policies regarding discounts,
returns, post shipment obligations, customer acceptance, credits,
rebates and protection or similar privileges are as follows:
• The Company recognizes revenue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The Company establishes a reserve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
Accrued Warranties
The Company records accruals for potential warranty claims based on
its claim experience. The Company’s products are typically
sold with a standard warranty described below.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Our standard product warranty is a limited product warranty that
covers all of our products for a period of twelve months from
delivery to and place into service by the first user (including as
a demonstration or rental unit) or delivery to the first retail
purchaser, whichever occurs first. We provide a separate limited
warranty for our rubber tracks that extends for a period of
twenty-four months from the date of start-up non-ASV
The following table summarizes the changes in the accrued warranty
liability:
Balance as January 1, 2015 $ 2,208
Accruals for warranties issued during the period 1,909
Warranty services provided (1,775 )
Changes in estimates (202 )
Balance as of December 31, 2015 $ 2,140
Accruals for warranties issued during the period 1,225
Warranty services provided (1,262 )
Changes in estimates (233 )
Balance as of December 31, 2016 $ 1,87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Defined Benefit Plan
The Company sponsors a nonqualified Supplemental Executive
Retirement Plan (“SERP”) for a former senior executive.
The SERP is unfunded. The Company accounts for this plan pursuant
to ASC 710, “Compensation—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December 31, 2016 is $837, of which, $64 and $773 is reflected
in “Accrued Other” and “Other Long-Term
Liabilities”, respectively, on the balance sheet. The balance
at December 31, 2015 was $871, of which, $64 and $807 was
reflected in the “Accrued Other” and “Other
Long-Term Liabilities”, respectively. The Company expects to
make annual benefit payments of $64 per year over the next five
years.
Research and Development Costs
Research and development costs are expensed as incurred. Such costs
are incurred in the development of new products or significant
improvements to existing products.
Income Taxes
Effective December 23, 2014, the Company was converted into a
Minnesota limited liability company, which is not a tax paying
entity for Federal and state income tax purposes, and thus no
provision for Federal and state income tax is reflected in the
financial statements. The income or loss of the Company is passed
through to its members and their share is reported on their
respective tax returns. The Company has adopted ASC guidance
regarding accounting for uncertainty in income taxes. At
December 31, 2016 and 2015, there were no uncertain tax
positions that would require an adjustment to the financial
statements.
Concentrations of business and credit risk
Caterpillar Inc., an OEM customer, and CEG Distributions PTY Ltd.,
our Australian master distributor, accounted for 36% of the
Company’s Net Sales for the year ended December 31, 2016
as well as 64% of the Company’s Accounts Receivable at
December 31, 2016. Caterpillar Inc. and CEG Distributions PTY
Ltd accounted for 39% of the Company’s Net Sales for the year
ended December 31, 2015 as well as 68% of the Company’s
Accounts Receivable at December 31, 2015.
Sales by major customer consisted of the following for the years
ended December 31:
2016 2015
Percent Amount Percent Amount
Caterpillar 23 % $ 23,607 28 % $ 32,417
CEG Distributions PTY Ltd. 13 % 13,497 11 % 13,381
Other 64 % 66,699 61 % 71,137
Total 100 % $ 103,803 100 % $ 116,935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Revenue by geographic area consisted of the following for the years
ended December 31:
2016 2015
Percent Amount Percent Amount
United States 79 % $ 82,413 82 % $ 95,725
Australia 13 % 13,219 11 % 13,169
Other 8 % 8,171 7 % 8,041
Total 100 % $ 103,803 100 % $ 116,935
Fair Value Measurements
The Company estimates fair value at a price that would be received
to sell an asset or paid to transfer a liability in an orderly
transaction between market participants in the principal market for
the asset or liability. The Company’s valuation techniques
require inputs be categorized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the entire fair value measurement is
categorized according to the lowest level of input that is
significant to the measurement even though the Company may have
also utilized significant inputs that are more readily
observable.
The Company’s cash, trade accounts receivable and trade
accounts payable are by their nature short-term. As a result, the
carrying values included in the accompanying Balance Sheet
approximate fair value. The carrying value of debt approximates
fair value as it is variable rate debt and recently acquired.</t>
  </si>
  <si>
    <t>Inventory Disclosure [Abstract]</t>
  </si>
  <si>
    <t>Note 3. Inventory
Inventory is stated at the lower of cost (first-in, first-out)
Inventory consisted of the following as of September 30, 2017
and December 31, 2016:
September 30, December 31,
Raw materials and supplies $ 14,242 $ 18,920
Work in process 37 165
Finished equipment and replacement parts 11,302 12,105
25,581 31,190
Less: Reserves for excess and obsolete (458 ) (294 )
$ 25,123 $ 30,896</t>
  </si>
  <si>
    <t>NOTE 4—INVENTORY
Inventory consisted of the following:
December 31,
2016 2015
Raw materials and supplies $ 18,920 $ 18,462
Work in process 165 89
Finished equipment and replacement parts 12,105 10,580
31,190 29,131
Less: Reserves for excess and obsolete (294 ) (103 )
$ 30,896 $ 29,028</t>
  </si>
  <si>
    <t>Goodwill and Other Intangible Assets</t>
  </si>
  <si>
    <t>Goodwill and Intangible Assets Disclosure [Abstract]</t>
  </si>
  <si>
    <t>Note 4. Goodwill and Other Intangible Assets
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Fair Value
Measurement.”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Intangible assets, net comprised the following as of
September 30, 2017:
Weighted Gross Accumulated Net
Patents and unpatented technology 10 $ 8,000 $ (2,226 ) $ 5,774
Tradename and trademarks 25 7,000 (779 ) 6,221
Customer relationships 11 16,000 (4,081 ) 11,919
12 $ 31,000 $ (7,086 ) $ 23,914
Intangible assets, net comprised the following as of
December 31, 2016:
Weighted Gross Accumulated Net
Patents and unpatented technology 10 $ 8,000 $ (1,627 ) $ 6,373
Tradename and trademarks 25 7,000 (568 ) 6,432
Customer relationships 11 16,000 (2,981 ) 13,019
12 $ 31,000 $ (5,176 ) $ 25,824
Amortization of other intangible assets for the nine months ended
September 30, 2017 and 2016 was $1,910 and $1,910,
respectively.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September 30 as
the date for the required annual impairment test.</t>
  </si>
  <si>
    <t>NOTE 6—INTANGIBLE ASSETS, NET
Intangible assets, net comprised the following as of
December 31, 2016:
Weighted Gross Accumulated Net
Patents and unpatented technology 10 $ 8,000 $ (1,627 ) $ 6,373
Tradename and trademarks 25 7,000 (568 ) 6,432
Customer relationships 11 16,000 (2,981 ) 13,019
12 $ 31,000 $ (5,176 ) $ 25,824
Intangible assets, net comprised the following as of
December 31, 2015:
Weighted Gross Accumulated Net
Patents and unpatented technology
Tradename and trademarks 10 $ 8,000 $ (827 ) $ 7,173
Customer relationships 25 7,000 (288 ) 6,712
11 16,000 (1,514 ) 14,486
12 $ 31,000 $ (2,629 ) $ 28,371
Amortization of other intangible assets for the years ended
December 31, 2016 and 2015 was $2,547 and $2,545,
respectively.
Estimated aggregate intangible asset amortization expense for the
next five years and thereafter is as follows:
2017 $ 2,547
2018 2,547
2019 2,547
2020 2,547
2021 2,547
Thereafter 13,089
Total intangibles to be amortized $ 25,824</t>
  </si>
  <si>
    <t>Related Party Transactions</t>
  </si>
  <si>
    <t>Related Party Transactions [Abstract]</t>
  </si>
  <si>
    <t>Note 5. Related Party Transactions
Effective December 19, 2014, the Company entered into a
Distribution and Cross Marketing Agreement with Terex and Manitex
(the “Terex Cross Marketing Agreement”) that set forth
the terms under which the Company would manufacture and sell ASV
products, certain services Terex would provide in assisting in the
sales and marketing of ASV products and the costs to be paid by the
Company in exchange for such services. The Terex Cross Marketing
Agreement defines dealers and customers to which, and territories
for which, Terex would have the exclusive right on behalf of the
Company to market and sell Terex-branded ASV products. The Terex
Cross Marketing Agreement defines the compensation to Terex for its
machine sales selling expense, part sales selling expense and
general and administrative costs associated with such sales. In
addition, for the provision of marketing services by Terex, the
Company would pay an annual fee of $250, subject to annual
escalation of 3% plus 0.2% of net incremental sales. Unless
terminated, the term of the Terex Cross Marketing Agreement is five
years, and the parties may agree to renew for additional one year
terms. The Company expensed $296 and $170 for services for the
three months ended September 30, 2017 and 2016, respectively,
and $888 and $1,150 for the nine months ended September 30,
2017 and 2016, respectively, under the Terex Cross Marketing
Agreement.
Effective December 19, 2014, the Company entered into a
Services Agreement with Terex (the “Terex Services
Agreement”) that set forth the terms under which Terex would
provide certain services to the Company and the Company will retain
access to certain services provided by Terex and the compensation
related thereto. The scope of the Terex Services Agreement covers
amongst other items, temporary transition services arising from the
transfer of majority ownership to Manitex, third party logistics
services for parts fulfillment, warranty and field service and
information technology (“IT”) services for both
transitional and ongoing services. Unless terminated, the term of
the Terex Services Agreement is specific to each service provided,
and the parties may agree to renew for additional one year terms.
The Company expensed $320 and $311 for services provided for the
three months ended September 30, 2017 and 2016, respectively,
and $1,010 and $960 for the nine months ended September 30,
2017 and 2016, respectively, under the Terex Services
Agreement.
Effective March 27, 2017, the Company entered into a Winddown
and Termination of Distribution and Cross Marketing Agreement and
Services Agreement with Terex and Manitex (the “Winddown
Agreement”). Pursuant to the Winddown Agreement, Terex will
continue to provide certain services to the Company following the
completion of the IPO under the Terex Cross Marketing Agreement and
the Terex Services Agreement, including parts sales, shipment and
purchases and parts planning, customer parts phone support, and
administrative services, including IT support and accounting input
information for parts cost and pricing. Pursuant to the Winddown
Agreement, these services will continue on a transitional basis.
Terex no longer markets ASV machines under the Terex Cross
Marketing Agreement and the Company is responsible for marketing
all ASV machines to all distribution channels, but Terex will
continue to market ASV parts under the Terex Cross Marketing
Agreement during transition period. Pursuant to the Winddown
Agreement, the Company will be permitted to produce and sell
Terex-branded ASV products to existing Terex dealers and continue
to use applicable Terex trademarks during the transition period and
for one year after termination of the Winddown Agreement. The
Company has the right to terminate any service related to parts
sales and distribution upon six months’ notice to Terex, and
the Company also has the right to terminate all services upon six
months’ notice to Terex. After one year from the date of the
Winddown Agreement, Terex will also have the right to terminate
services upon six months’ notice. In no event will the
services continue beyond December 19, 2019. The Winddown
Agreement does not immediately terminate the Terex Cross Marketing
Agreement or the Terex Services Agreement, each of which will
remain in effect until terminated in accordance with the Winddown
Agreement. By notice dated October 5, 2017, the Company
provided notice to Terex and Manitex of the termination, effective
as of April 5, 2018, of all services provided by Terex
thereunder. Such notice also indicated that, also effective as of
April 5, 2018, the Terex Cross Marketing Agreement and Terex
Services Agreement shall also be deemed terminated.
Included in the Company’s Condensed Statements of Income are
sales to Terex of $50 and $200 for the three months ended
September 30, 2017 and 2016, respectively, and $229 and $1,471
for the nine months ended September 30, 2017 and 2016,
respectively. Also included are sales to Manitex of $1 and $1 for
the three months ended September 30, 2017 and 2016,
respectively, and $24 and $1,147 for the nine months ended
September 30, 2017 and 2016, respectively. The Company
recorded purchases from Terex of $1,127 and $2,175 for the three
months ended September 30, 2017 and 2016 respectively, and
$4,832 and $6,090 for the nine months ended September 30, 2017
and 2016, respectively. The Company also recorded charges for
insurance and employee benefit costs from Manitex of $567 and $616
for the three months ended September 30, 2017 and 2016,
respectively, and $2,153 and $2,326 for the nine months ended
September 30, 2017 and 2016, respectively.
Receivables from affiliates include $44 due from Terex and $0 due
from Manitex (total $44) at September 30, 2017, and $501 due
from Terex and $912 due from Manitex (total $1,413) at
December 31, 2016.
Payables from affiliates includes $1,120 due to Terex and $3 due to
Manitex (total $1,123) at September 30, 2017, and $2,275 due
to Terex and $23 due to Manitex (total $2,298) at December 31,
2016</t>
  </si>
  <si>
    <t>NOTE 10—RELATED PARTY TRANSACTIONS
Effective December 19, 2014, the Company has entered into a
Distribution and Cross Marketing Agreement with Terex that sets
forth the terms under which ASV will manufacture and sell ASV
Products, certain services Terex will provide in assisting in the
sales and marketing of ASV products and the costs to be paid by ASV
in exchange for such services. The agreement defines dealers and
territories and customers that Terex shall have the exclusive right
on behalf of ASV to market and sell Terex branded ASV products. The
agreement defines the compensation to Terex for its machine sales
selling expense, part sales selling expense and general and
administrative costs associated with such sales. In addition, for
the provision of marketing services by Terex, ASV shall pay an
annual fee of $250, subject to annual escalation of 3% plus 0.2% of
net incremental sales. Unless terminated, the term of the agreement
is five years, and the parties may agree to renew for additional
one year terms. ASV expensed $1,648 and $1,960 for services for the
year ended December 31, 2016 and 2015, respectively.
Effective December 19, 2014 the Company has entered into a
Services Agreement with Terex that sets forth the terms under which
Terex will provide certain services to ASV and ASV will retain
access to certain services provided by Terex and the compensation
related thereto. The scope of the agreement covers amongst other
items, temporary transition services arising from the transfer of
majority ownership to Manitex, third party logistics services for
parts fulfilment, warranty and field service and Information
Technology services for both transitional and ongoing services.
Unless terminated, the term of the agreement is specific to each
service provided, and the parties may agree to renew for additional
one year terms. ASV expensed $1,418 and $1,472 for services
provided for the year ended December 31, 2016 and 2015,
respectively.
Included in the Company’s Statements of Operations are sales
to Terex of $1,653 and sales to Manitex of $1,041 (total $2,694)
for the year ended December 31, 2016 and sales to Terex of
$2,472 and sales to Manitex of $611 (total $3,083) for the year
ended December 31, 2015. The company recorded purchases from
Terex of $8,545 and $9,495 for the years ended December 31,
2016 and 2015, respectively. The company also recorded charges for
insurance and employee benefit costs from Manitex of $2,906 and
$2,991 for the years ended December 31, 2016 and 2015,
respectively.
Receivables from affiliates include $501 due from Terex and $912
due from Manitex (total $1,413) at December 31, 2016, and $388
due from Terex and $571 due from Manitex (total $959) at
December 31, 2015.
Payables from affiliates includes $2,275 due to Terex and $23 due
to Manitex (total $2,298) at December 31, 2016 and $1,413 due
to Terex and $245 due to Manitex (total $1,658) at
December 31, 2015.</t>
  </si>
  <si>
    <t>Recent Accounting Pronouncements</t>
  </si>
  <si>
    <t>Accounting Changes and Error Corrections [Abstract]</t>
  </si>
  <si>
    <t>Note 6. Recent Accounting Pronouncements
Recently Adopted Accounting Pronouncements
In April 2015, the FASB issued Accounting Standards Update
(“ASU”) 2015-03, 2015-03”). 2015-03 No. 2015-15, Line-of-Credit 2015-15”), 835-30, 2015-15 2015-03 2015-15 Non-Current
In July 2015, the FASB issued ASU No. 2015-11, 2015-11”). 2015-11 2015-11 2015-11
In March 2016, the FASB issued ASU No. 2016-09, 2016-09”), 2016-09
Recent Accounting Pronouncements—Not Yet Adopted
In May 2014, the FASB issued ASU No. 2014-09, 2014-09”). 2014-09 No. 2016-08, 2016-08”), No. 2016-10, 2016-10”), No. 2016-12, 2016-12”), No. 2016-20, 2016-20”). 2016-20 2014-09. 2014-09, 2016-08, 2016-10, 2016-12 2016-20
In January 2016, the FASB issued ASU No. 2016-01, 825-10): 2016-01”). 2016-01,
In February 2016, the FASB issued ASU No. 2016-02, 2016-02”). 2016-02
In August 2016, the FASB issued ASU No. 2016-15, 2016-15”), 2016-15 2016-15
In December 2016, the FASB issued No. ASU 2016-18, 2016-18”), beginning-of-period end-of-period 2016-18
In January 2017, the FASB issued ASU No. 2017-04,
Except as noted above, the guidance issued by the FASB during the
current period is not expected to have a material effect on the
Company’s financial statements.</t>
  </si>
  <si>
    <t>NOTE 11—RECENT ACCOUNTING PRONOUNCEMENTS
In May 2014, the FASB issued Accounting Standards Update
(“ASU”) 2014-09, 2014-09”). 2014-09 No. 2016-08, 2016-08”), No. 2016-10, 2016-10”), No. 2016-12, 2016-12”), 2016-20, 2016-20 2014-09, 2014-09, 2016-08, 2016-10, 2016-12 2016-20
In April 2015, the FASB issued ASU 2015-03, 2015-03”). 2015-03 2015-15, Line-of-Credit 835-30, 2015-03 2015-15 Non-Current Non-Current Non-Current
In July 2015, the FASB issued ASU 2015-11, 2015-11”). 2015-11 2015-11
In January 2016, the FASB issued ASU 2016-01, 825-10): 2016-01”). 2016-01,
In February 2016, the FASB issued ASU 2016-02, 2016-02”). 2016-02
In March 2016, the FASB issued ASU No. 2016-09, 2016-09”), 2016-09
In August 2016, the FASB issued ASU No. 2016-15, 2016-15”), 2016-15 2016-15
In December 2016, the FASB issued ASU 2016-18, beginning-of-period end-of-period 2016-18
In January 2017, the FASB issued ASU No. 2017-04,</t>
  </si>
  <si>
    <t>Litigation and Contingencies</t>
  </si>
  <si>
    <t>Loss Contingency [Abstract]</t>
  </si>
  <si>
    <t>Note 7. Litigation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On May 11, 2017, the Company obtained insurance
coverage for product liability exposures, certain exposures related
to general, workers’ compensation and automobile liability,
catastrophic losses as well as those risks required to be insured
by law or contract. The Company’s workers’ compensation
policies have a $250 per claim deductible with a $1,000 aggregate
deductible. The Company also maintains an occurrence based product
liability policy with a $500 per claim self-insured retention.
The product liability case Knezek v. Terex Corp, et. al., went to
trial and on November 10, 2016, the jury awarded the plaintiff
damages payable by the Company in the amount of $109. The verdict
was subject to appeal and on January 12, 2017 a settlement
agreement of $225 was reached, which was paid in full during the
period ended March 31, 2017.
The product liability case Jones v. Terex Corp, et. al., an
agreement of $1,600 was reached in March 2017. The Company agreed
to pay $200 within 14 days of full execution of settlement
agreement, followed thereafter by monthly payments in the amount of
$82 per month for 17 months. Settlement for $53 was reached with
co-plaintiff,</t>
  </si>
  <si>
    <t>NOTE 12—LITIGATION AND CONTINGENCIES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t December 31, 2016 there were two outstanding product
liability cases of $1,900 and $225 (total $2,125). One case settled
prior to year-end</t>
  </si>
  <si>
    <t>Supplemental Cash Flow Information</t>
  </si>
  <si>
    <t>Supplemental Cash Flow Elements [Abstract]</t>
  </si>
  <si>
    <t>Note 8. Supplemental Cash Flow Information
Interest and income taxes paid during the nine months ended
September 30, 2017 and 2016 are as follows:
For the Nine Months Ended
2017
2016
Interest paid in cash $ 2,255 $ 3,399
Income tax payments in cash $ 545 $
—</t>
  </si>
  <si>
    <t>NOTE 13—SUPPLEMENTAL CASH FLOW INFORMATION
Interest and income taxes paid during the years ended
December 31, 2016 and 2015 are as follows:
December 31,
2016 2015
Interest paid in cash $ 4,393 $ 4,961
Income tax payments in cash $
— $ 16,230</t>
  </si>
  <si>
    <t>Debt</t>
  </si>
  <si>
    <t>Debt Disclosure [Abstract]</t>
  </si>
  <si>
    <t>Note 9. Debt
Loan Facilities
On December 23, 2016, the Company completed a new unitranche
credit agreement with PNC Bank, National Association
(“PNC”), and White Oak Global Advisors, LLC
(“White Oak”) to provide a $65,000, 5-year
Revolving Loan Facility with PNC
On December 23, 2016, the Company entered into a $35,000
revolving loan facility with PNC as the administrative agent, which
loan facility includes two sub-facilities: sub-facility, sub-facility,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September 30, 2017, the maximum the Company could borrow
based on available collateral was capped at $18,735
At September 30, 2017, the Company had drawn $7,439 under the
$35,000 revolving loan facility. The Company can opt to pay
interest on the revolving credit facility at either a domestic rate
plus a spread, or a LIBOR rate plus a spread.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September 30, 2017
was 3.6%. Additionally, the bank assesses a 0.375% unused line fee
that is payable monthly.
Term Loan A with PNC
On December 23, 2016, the Company entered into an $8,500 term
loan (“Term Loan A”) facility with PNC as the
administrative agent.
At September 30, 2017, the Company had no outstanding balance.
The Company was required to use 40% of the net proceeds from the
IPO to pay down amounts outstanding under its term loans. In
addition to the amount required of $4,160, the Company repaid the
remaining Term Loan A balance of $4,128 and recorded an $83 loss on
debt extinguishment charge
Term Loan B with White Oak
On December 23, 2016, the Company entered into a $21,500 term
loan (“Term Loan B”) facility with White Oak as the
administrative agent.
At September 30, 2017, the Company had an outstanding balance
of $18,388, less $553 debt issuance costs, for net debt of $17,835.
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 The interest rate for the period ending September 30, 2017
was 10.3%.
The Company is obligated to make quarterly principal payments of
$538 commencing on March 31, 2017. If the term loan is prepaid
in full or in part prior to the maturity date, the Company will be
required to pay a prepayment penalty. If paid prior to
December 23, 2017 the prepayment penalty will be equal to 2.0%
of the prepayment. The prepayment penalty percentage reduces each
year towards the loan maturity date. Any unpaid principal is due on
maturity, which is December 23, 2021. Interest is payable
monthly beginning on December 31, 2016.
Covenants
The Company’s indebtedness is collateralized by substantially
all of the Company’s assets. The facilities contain customary
limitations including, but not limited to, limitations on
additional indebtedness, acquisitions, and payment of dividends.
The Company is also required to comply with certain financial
covenants as defined in the Credit Agreement. The revolving credit
facility and the term loans require the Company to maintain a
Minimum Fixed Charge Coverage ratio of not less than 1.20 to 1.0.
Additionally, the term loans require the Company not exceed a
Leverage Ratio of 5.00 to 1.00 which shall step down to 2.85 to
1.00 by March 31, 2021 and also limits capital expenditures to
$1,300 in any fiscal year. The Company was in compliance with all
covenants for the period ended September 30, 2017.</t>
  </si>
  <si>
    <t>NOTE 7—DEBT
Loan Facilities
On December 23, 2016, the Company completed a new unitranche
credit agreement with PNC Bank, National Association
(“PNC”), and White Oak Global Advisors, LLC
(“White Oak”) to provide a $65,000, 5-year
Revolving Loan Facility with PNC
On December 23, 2016, the Company entered into a $35,000
revolving loan facility with PNC as the administrative agent, which
loan facility includes two sub-facilities: sub-facility, sub-facility,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December 31, 2016, the maximum the Company could borrow
based on available collateral was capped at $19,154.
At December 31, 2016, the Company had drawn $15,605 under the
$35,000 PNC Credit Agreement. The Company can opt to pay interest
on the revolving credit facility at either a domestic rate plus a
spread, or a LIBOR rate plus a spread. The initial spread for
domestic and LIBOR is fixed at 1.5% and 2.5%, respectively, until
delivery of certain reporting documents with respect to the fiscal
quarter ending March 31, 2017,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December 31, 2016
was 3.6%. Additionally, the bank assesses a 0.375% unused line fee
that is payable monthly.
Term Loan A with PNC
On December 23, 2016 the Company entered into an $8,500 term
loan (“Term Loan A”) facility with PNC as the
administrative agent.
At December 31, 2016, the Company had an outstanding balance
of $8,500. The Company can opt to pay interest on Term Loan A
facility at either a domestic rate plus a spread, or a LIBOR rate
plus a spread. The initial spread for domestic and LIBOR rates are
fixed at 2% and 3%, respectively, until delivery of certain
reporting documents with respect to the fiscal quarter ending
March 31, 2017,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December 31, 2016
was 4.76%.
The Company is obligated to make quarterly principal payments of
$212 commencing on March 31, 2017. If the term loan is prepaid
in full or in part prior to the maturity date, the Company will be
required to pay a prepayment penalty. If paid prior to
December 23, 2017 the prepayment penalty will be equal to 1.0%
of the prepayment. The prepayment penalty percentage reduces each
year towards the loan maturity date. Any unpaid principal is due on
maturity, which is December 23, 2021. Interest is payable
monthly beginning on December 31, 2016.
Term Loan B with White Oak
On December 23, 2016 the Company entered into a $21,500 term
loan (“Term Loan B”) facility with White Oak as the
administrative agent.
At December 31, 2016, the Company had an outstanding balance
of $21,500. 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 The interest rate for the year ended
December 31, 2016 was 11%.
The Company is obligated to make quarterly principal payments of
$538 commencing on March 31, 2017. If the term loan is prepaid
in full or in part prior to the maturity date, the Company will be
required to pay a prepayment penalty. If paid prior to
December 23, 2017 the prepayment penalty will be equal to 2.0%
of the prepayment. The prepayment penalty percentage reduces each
year towards the loan maturity date. Any unpaid principal is due on
maturity, which is December 23, 2021. Interest is payable
monthly beginning on December 31, 2016.
Covenants
The Company’s indebtedness is collateralized by substantially
all of the Company’s assets and the respective equity
interests of the Company’s members. The facilities contain
customary limitations including, but not limited to, limitations on
additional indebtedness, acquisitions, and payment of dividends.
The Company is also required to comply with certain financial
covenants as defined in the Credit Agreement. The revolving credit
facility and the term loans require the Company to maintain a
Minimum Fixed Charge Coverage ratio of not less than 1.20 to 1.0.
Additionally, the term loans require the Company not exceed a
Leverage Ratio of 5.00 to 1.00 which shall step down to 2.85 to
1.00 by March 31, 2021 and also limits capital expenditures to
$1,300 in any fiscal year.
Schedule Debt Maturities
The scheduled annual maturities of the principal portion of debt
outstanding at December 31, 2016 is as follows:
2017 $ 3,000
2018 3,000
2019 3,000
2020 3,000
2021 33,605
Total $ 45,605</t>
  </si>
  <si>
    <t>Equity</t>
  </si>
  <si>
    <t>Equity [Abstract]</t>
  </si>
  <si>
    <t>Note 10. Equity
2017 Equity Incentive Plan
On May 11, 2017, the Company adopted the ASV Holdings, Inc.
2017 Equity Incentive Plan (the “2017 Plan”). The
maximum number of shares of common stock reserved for issuance
under the 2017 Plan is 1,250 shares. The total number of shares
reserved for issuance however, can be adjusted to reflect certain
corporate transactions or changes in the Company’s capital
structure. The Company’s employees and members of the board
of directors who are not the Company’s employees or employees
of the Company’s affiliates are eligible to participate in
the 2017 Plan. The 2017 Plan is administered by the compensation
committee of the Company’s board of directors. The 2017 Plan
provides that the committee has the authority to, among other
things, select plan participants, determine the type and amount of
rewards, determine the award terms, fix all other conditions of any
awards, interpret the plan and any plan awards. Under the 2017
Plan, the committee can grant stock options, stock appreciation
rights, restricted stock, restricted stock units, performance
shares and performance units. The 2017 Plan requires that the
exercise price for stock options and stock appreciation rights be
not less then fair market value of the Company’s common stock
on date of grant.
The Company awarded a total of 104 restricted stock units to
employees and directors under the 2017 Plan on June 2, 2017.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September 30, 2017
Outstanding on January 1, 2017
—
Units granted during the period 104
Vested and issued
—
Forfeited
—
Outstanding on September 30, 2017 104
On June 2, 2017, the Company granted an aggregate of 53
restricted stock units to employees pursuant to the 2017 Plan.
Restricted stock units of 9, 24 and 20 vest in 2017, 2018 and 2019,
respectively.
On June 2, 2017, the Company granted 51 restricted stock units
to officers pursuant to the 2017 Plan. Restricted stock units of
17, 17 and 17 vest on June 2, 2018, 2019 and 2020,
respectively.
The value of the restricted stock is being charged to compensation
expense over the vesting period. Compensation expense includes
expense related to restricted stock units of $96 and $0 for the
three months ended September 30, 2017 and 2016, respectively,
and $231 and $0 for the nine months ended September 30, 2017
and 2016, respectively. Additional compensation expense related to
restricted stock units will be $110, $285, $212 and $58 for the
remainder of 2017, 2018, 2019 and 2020, respectively.</t>
  </si>
  <si>
    <t>Subsequent Events</t>
  </si>
  <si>
    <t>Subsequent Events [Abstract]</t>
  </si>
  <si>
    <t>Note 11. Subsequent Events
On October 5, 2017, the Company entered into a Second
Amendment to the Credit Agreement (the “Second Credit
Agreement Amendment”). The principal modifications to the
Credit Agreement resulting from the Second Credit Agreement
Amendment are (i) a revision to one of the components of the
“Permitted Indebtedness” definition permitting the
Company to enter into certain additional loan agreements and
(ii) a revision to the provisions in the Credit Agreement
permitting the Company to incur certain additional capital
expenditures and to enter into certain additional leases.
On October 5, 2017, the Company entered into a lease agreement
for a facility in Grand Rapids, Minnesota where the Company intends
to relocate its parts distribution facility.</t>
  </si>
  <si>
    <t>NOTE 14—SUBSEQUENT EVENTS
Subsequent events have been evaluated through the date and time the
financial statements were issued on February 7, 2017. The
product liability case Knezek v. Terex Corp, et. al., went to trial
and on November 10, 2016, the jury awarded the plaintiff
damages payable by the Company in the amount of $109. The verdict
was subject to appeal and on January 12, 2017 a settlement
agreement of $225 was reached.
No other material subsequent events have occurred since
December 31, 2016 that required recognition or disclosure in
the current period financial statements.</t>
  </si>
  <si>
    <t>Acquisition</t>
  </si>
  <si>
    <t>Business Combinations [Abstract]</t>
  </si>
  <si>
    <t>NOTE 3—ACQUISITION
Stock Purchase
On December 19, 2014, the Company was acquired by Manitex via
a stock purchase agreement entered into between Manitex and Terex
on October 29, 2014, pursuant to which Manitex acquired 51% of
the issued and outstanding shares of the Company. The Company
accounted for the acquisition following the provisions of push-down
accounting in accordance with ASC 805-50-25.
The fair value of the purchase consideration was $49,787 in total
as shown below:
Cash $ 25,000
Note payable to seller 1,411
Fair value of rollover equity 23,376
Total purchase consideration $ 49,787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At December 31, 2014, it was stated that the purchase price
allocation was preliminary and was subject to final review of
certain items including inventory, accrual and receivable balances.
During 2015, the purchase price allocation was adjusted.
Adjustments for the following reasons to the previously reported
provisional assets or liabilities were made:
Recorde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otential product liability suits based on
additional information 3,199
Adjustment to reserves for workers compensation claims based on
additional information 69
Adjustment to taxes payable to match actual tax liability (270 )
Total $ 3,835
The balance sheet at December 31, 2014 was restated to reflect
the above changes to the purchase price allocation as follows:
Account Provisional Adjustment Revised
Goodwill $ 26,744 $ 3,835 $ 30,579
Inventory $ 27,217 $ (460 ) $ 26,757
Fixed assets $ 19,177 $ (262 ) $ 18,915
Accrued expenses $ (3,975 ) $ (3,382 ) $ (7,357 )
Taxes payable $ (16,500 ) $ 269 $ (16,231 )
The above adjustments are non-cash
The following table summarizes the final allocation of the purchase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nd unpatented technology 8,000
Goodwill 30,579
Deferred financing costs 2,767
Accounts payable (9,459 )
Accrued expenses (7,358 )
Taxes payable (16,230 )
Accrued pension liability (839 )
Assumption of non-recourse (44,650 )
Net assets acquired $ 49,787
Deferred financing costs: .
Rollover equity:
Existing non-recourse
Under the acquisition method of accounting, the total consideration
is allocated to the assets acquired and liabilities assumed based
on their fair values as of the date of the acquisition as shown
below.
Tangible assets and liabilities:
Intangible assets:
Trade names and trademarks, patented and unpatented
technology:
Customer relationships:
Goodwill:
For income tax purposes, intangible assets and goodwill will be
amortized and will result in future tax deductions for the
members.
Tax payable
Acquisition transaction costs:</t>
  </si>
  <si>
    <t>Property, Plant and Equipment, Net</t>
  </si>
  <si>
    <t>Property, Plant and Equipment [Abstract]</t>
  </si>
  <si>
    <t>NOTE 5—PROPERTY, PLANT AND EQUIPMENT, NET
Property, plant and equipment, net consisted of the following:
December 31,
2016 2015
Land $ 420 $ 420
Buildings 9,668 9,580
Machinery and equipment 9,448 9,103
Construction in progress
— 136
19,536 19,239
Less: accumulated depreciation (4,134 ) (2,082 )
Property, plant and equipment, net $ 15,402 $ 17,157
Depreciation expense was $2,059 and $2,013 for the years ended
December 31, 2016 and 2015, respectively.</t>
  </si>
  <si>
    <t>Purchase Commitments</t>
  </si>
  <si>
    <t>Commitments and Contingencies Disclosure [Abstract]</t>
  </si>
  <si>
    <t>NOTE 8—PURCHASE COMMITMENTS
As of December 31, 2016 and 2015, the Company has open
purchase orders of approximately $9,480 and $14,755, respectively.
Purchase obligations include non-cancellable</t>
  </si>
  <si>
    <t>Operating Leases</t>
  </si>
  <si>
    <t>Leases [Abstract]</t>
  </si>
  <si>
    <t>NOTE 9—OPERATING LEASES
The Company’s leasing operations consist principally of the
leasing of real estate, office equipment and vehicles under
operating leases that expire over the next two to eighteen
years.
The following is a schedule by year of future minimum rental
payments required under operating leases that have initial or
remaining non-cancelable
2017 $ 83
2018 79
2019 32
2020 23
2021 14
Subsequent to 2021 202
Total $ 433
Total rent expense for the years ended December 31, 2016 and
2015 was $137 and $71, respectively.</t>
  </si>
  <si>
    <t>Summary of Significant Accounting Policies (Policies)</t>
  </si>
  <si>
    <t>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financial
statements and related notes included in our prospectus dated
May 12, 2017 (the “Prospectus”), as filed with the
SEC on May 15, 2017 pursuant to Rule 424(b)(4) under the
Securities Act of 1933, as amended (the “Securities
Act”).
The unaudited financial statements include all adjustments of a
normal, recurring nature considered necessary for a fair
presentation of our financial position as of September 30,
2017 and the results of operations for the three and nine months
ended September 30, 2017 and 2016. Results of operations for
the three and nine months ended September 30, 2017 are not
necessarily indicative of the results that may be expected for the
year ended December 31, 2017.</t>
  </si>
  <si>
    <t>Critical Accounting Policies and Estimates</t>
  </si>
  <si>
    <t>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There have been no significant changes to the
critical accounting policies described in Note 2, “Summary of
Significant Accounting Policies,” to the audited financial
statements for the year ended December 31, 2016 included in
the Prospectus dated May 12, 2017.</t>
  </si>
  <si>
    <t>Recent Accounting Pronouncements
Recent accounting pronouncements are described in Note 6,
“Recent Accounting Pronouncements.”
Recently Adopted Accounting Pronouncements
In April 2015, the FASB issued Accounting Standards Update
(“ASU”) 2015-03, 2015-03”). 2015-03 No. 2015-15, Line-of-Credit 2015-15”), 835-30, 2015-15 2015-03 2015-15 Non-Current
In July 2015, the FASB issued ASU No. 2015-11, 2015-11”). 2015-11 2015-11 2015-11
In March 2016, the FASB issued ASU No. 2016-09, 2016-09”), 2016-09
Recent Accounting Pronouncements—Not Yet Adopted
In May 2014, the FASB issued ASU No. 2014-09, 2014-09”). 2014-09 No. 2016-08, 2016-08”), No. 2016-10, 2016-10”), No. 2016-12, 2016-12”), No. 2016-20, 2016-20”). 2016-20 2014-09. 2014-09, 2016-08, 2016-10, 2016-12 2016-20
In January 2016, the FASB issued ASU No. 2016-01, 825-10): 2016-01”). 2016-01,
In February 2016, the FASB issued ASU No. 2016-02, 2016-02”). 2016-02
In August 2016, the FASB issued ASU No. 2016-15, 2016-15”), 2016-15 2016-15
In December 2016, the FASB issued No. ASU 2016-18, 2016-18”), beginning-of-period end-of-period 2016-18
In January 2017, the FASB issued ASU No. 2017-04,
Except as noted above, the guidance issued by the FASB during the
current period is not expected to have a material effect on the
Company’s financial statements.</t>
  </si>
  <si>
    <t>In May 2014, the FASB issued Accounting Standards Update
(“ASU”) 2014-09, 2014-09”). 2014-09 No. 2016-08, 2016-08”), No. 2016-10, 2016-10”), No. 2016-12, 2016-12”), 2016-20, 2016-20 2014-09, 2014-09, 2016-08, 2016-10, 2016-12 2016-20
In April 2015, the FASB issued ASU 2015-03, 2015-03”). 2015-03 2015-15, Line-of-Credit 835-30, 2015-03 2015-15 Non-Current Non-Current Non-Current
In July 2015, the FASB issued ASU 2015-11, 2015-11”). 2015-11 2015-11
In January 2016, the FASB issued ASU 2016-01, 825-10): 2016-01”). 2016-01,
In February 2016, the FASB issued ASU 2016-02, 2016-02”). 2016-02
In March 2016, the FASB issued ASU No. 2016-09, 2016-09”), 2016-09
In August 2016, the FASB issued ASU No. 2016-15, 2016-15”), 2016-15 2016-15
In December 2016, the FASB issued ASU 2016-18, beginning-of-period end-of-period 2016-18
In January 2017, the FASB issued ASU No. 2017-04,</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85 and $63
at September 30, 2017 and December 31, 2016,
respectively.</t>
  </si>
  <si>
    <t>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63 and $22
at December 31, 2016 and 2015, respectively.</t>
  </si>
  <si>
    <t>Revenue Recognition</t>
  </si>
  <si>
    <t>Revenue Recognition
Revenue and related costs are recorded when title and risk of loss
passes to dealers and OEM customers. The Company’s typical
terms are FOB shipping point and Ex-Works,
The Company’s policy requires in all instances certain
minimum criteria be met in order to recognize revenue,
specifically:
• Persuasive evidence that an
arrangement exists;
• The price to the buyer is fixed or
determinable;
• Collectability is reasonably assured;
and
• No significant obligations remain for
future performance.
In addition, the Company’s policies regarding discounts,
returns, post shipment obligations, customer acceptance, credits,
rebates and protection or similar privileges are as follows:
• Revenue is recognized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A reserve is established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t>
  </si>
  <si>
    <t>Revenue Recognition
Revenue and related costs are recorded when title and risk of loss
passes to dealers and OEM customers. The Company’s typical
terms are FOB shipping point and Ex-works,
The Company’s policy requires in all instances certain
minimum criteria be met in order to recognize revenue,
specifically:
a) Persuasive evidence that an
arrangement exists;
b) The price to the buyer is fixed or
determinable;
c) Collectability is reasonably assured;
and
d) No significant obligations remain for
future performance.
In addition, the Company’s policies regarding discounts,
returns, post shipment obligations, customer acceptance, credits,
rebates and protection or similar privileges are as follows:
• The Company recognizes revenue
consistently across all customers.
• Sales discounts are deducted from the
revenue immediately as part of the final sales invoice to dealers
and OEM customers. Occasional discounts for prompt cash payment are
provided to dealers and OEM customers, which are deducted from the
cash payment. The Company establishes a reserve for future cash
discounts based upon historical experience with dealers and OEM
customers.
• Sales are final and there is no
return period allowed.
• The Company has no post shipment
obligations outside of warranty assurance, which is included in the
sales price.
• Customer acceptance occurs by
confirmation of the sales quote provided, which describes the terms
and conditions of the sale.
• Any credits are determined based on
investigation of specific customer concerns. Credits that may be
issued are recognized in the period in which they are
approved.</t>
  </si>
  <si>
    <t>Accrued Warranties</t>
  </si>
  <si>
    <t>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t>
  </si>
  <si>
    <t>Accrued Warranties
The Company records accruals for potential warranty claims based on
its claim experience. The Company’s products are typically
sold with a standard warranty described below.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Our standard product warranty is a limited product warranty that
covers all of our products for a period of twelve months from
delivery to and place into service by the first user (including as
a demonstration or rental unit) or delivery to the first retail
purchaser, whichever occurs first. We provide a separate limited
warranty for our rubber tracks that extends for a period of
twenty-four months from the date of start-up non-ASV
The following table summarizes the changes in the accrued warranty
liability:
Balance as January 1, 2015 $ 2,208
Accruals for warranties issued during the period 1,909
Warranty services provided (1,775 )
Changes in estimates (202 )
Balance as of December 31, 2015 $ 2,140
Accruals for warranties issued during the period 1,225
Warranty services provided (1,262 )
Changes in estimates (233 )
Balance as of December 31, 2016 $ 1,870</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Defined Benefit Plan</t>
  </si>
  <si>
    <t>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September 30, 2017 is $795, of which, $64 and $731
is reflected in “Accrued Other” and “Other
Long-Term Liabilities,” respectively, on the balance sheet.
The balance at December 31, 2016 was $837, of which, $64 and
$773 was reflected in the “Accrued Other” and
“Other Long-Term Liabilities,” respectively. The
Company expects to make annual benefit payments of $64 per year
over the next five years.</t>
  </si>
  <si>
    <t>Defined Benefit Plan
The Company sponsors a nonqualified Supplemental Executive
Retirement Plan (“SERP”) for a former senior executive.
The SERP is unfunded. The Company accounts for this plan pursuant
to ASC 710, “Compensation—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December 31, 2016 is $837, of which, $64 and $773 is reflected
in “Accrued Other” and “Other Long-Term
Liabilities”, respectively, on the balance sheet. The balance
at December 31, 2015 was $871, of which, $64 and $807 was
reflected in the “Accrued Other” and “Other
Long-Term Liabilities”, respectively. The Company expects to
make annual benefit payments of $64 per year over the next five
years.</t>
  </si>
  <si>
    <t>Research and Development Costs</t>
  </si>
  <si>
    <t>Research and Development Costs
Research and development costs are expensed as incurred. Such costs
are incurred in the development of new products or significant
improvements to existing products.</t>
  </si>
  <si>
    <t>Income Taxes</t>
  </si>
  <si>
    <t>Income Taxes
The Company’s provision for income taxes consists of federal
and state taxes, as applicable, in amounts necessary to align the
Company’s year-to-date
Prior to May 11, 2017, the Company was taxed as partnership.
As such, the Company was not a tax paying entity and not subject to
federal and state income tax purposes. The income or loss of the
Company was passed through to its members and their share was
reported on their respective tax returns.
At September 30, 2017, the Company did not have any uncertain
tax positions. The Company records interest and penalties related
to uncertain tax positions in the provision for income taxes in the
accompanying Statement of Income.</t>
  </si>
  <si>
    <t>Income Taxes
Effective December 23, 2014, the Company was converted into a
Minnesota limited liability company, which is not a tax paying
entity for Federal and state income tax purposes, and thus no
provision for Federal and state income tax is reflected in the
financial statements. The income or loss of the Company is passed
through to its members and their share is reported on their
respective tax returns. The Company has adopted ASC guidance
regarding accounting for uncertainty in income taxes. At
December 31, 2016 and 2015, there were no uncertain tax
positions that would require an adjustment to the financial
statements.</t>
  </si>
  <si>
    <t>Concentrations of business and credit risk</t>
  </si>
  <si>
    <t>Concentrations of Business and Credit Risk
Caterpillar Inc., an OEM customer, and CEG Distributions PTY Ltd.,
the Company’s Australian master distributor, accounted for
37% and 43% of the Company’s Net Sales for the three months
ended September 30, 2017 and 2016, respectively, as well as
63% of the Company’s Accounts Receivable at
September 30, 2017. Caterpillar Inc. and CEG Distributions PTY
Ltd. accounted for 32% and 34% of the Company’s Net Sales for
the nine months ended September 30, 2017 and 2016,
respectively, as well as 64% of the Company’s Accounts
Receivable at December 31, 2016.
Sales by major customer consisted of the following for the three
and nine months ended September 30, 2017 and 2016:
Three months ended September 30,
Three months ended September 30,
2017
2016
Percent Amount Percent of Total Amount
Caterpillar 19 % $ 5,884 26 % $ 6,057
CEG Distributions PTY Ltd. 18 % 5,515 17 % 4,001
Other 63 % 19,236 57 % 12,953
Total 100 % $ 30,635 100 % $ 23,011
Nine months ended September 30,
Nine months ended September 30,
2017
2016
Percent of Amount Percent of Total Amount
Caterpillar 19 % $ 17,420 23 % $ 18,031
CEG Distributions PTY Ltd. 13 % 12,225 11 % 8,822
Other 68 % 63,240 66 % 51,899
Total 100 % $ 92,885 100 % $ 78,752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Revenue by geographic area consisted of the following for the three
and nine months ended September 30, 2017 and 2016:
For the Three Months Ended September 30, For the Nine Months Ended
September 30,
2017
2016
2017
2016
Percent Amount Percent Amount Percent Amount Percent Amount
United States 66 % $ 20,112 73 % $ 16,836 70 % $ 65,171 79 % $ 62,116
Australia 25 % 7,875 18 % 4,079 20 % 18,452 12 % 9,483
Other 9 % 2,648 9 % 2,096 10 % 9,262 9 % 7,153
Total 100 % $ 30,635 100 % $ 23,011 100 % $ 92,885 100 % $ 78,752</t>
  </si>
  <si>
    <t>Concentrations of business and credit risk
Caterpillar Inc., an OEM customer, and CEG Distributions PTY Ltd.,
our Australian master distributor, accounted for 36% of the
Company’s Net Sales for the year ended December 31, 2016
as well as 64% of the Company’s Accounts Receivable at
December 31, 2016. Caterpillar Inc. and CEG Distributions PTY
Ltd accounted for 39% of the Company’s Net Sales for the year
ended December 31, 2015 as well as 68% of the Company’s
Accounts Receivable at December 31, 2015.
Sales by major customer consisted of the following for the years
ended December 31:
2016 2015
Percent Amount Percent Amount
Caterpillar 23 % $ 23,607 28 % $ 32,417
CEG Distributions PTY Ltd. 13 % 13,497 11 % 13,381
Other 64 % 66,699 61 % 71,137
Total 100 % $ 103,803 100 % $ 116,935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Revenue by geographic area consisted of the following for the years
ended December 31:
2016 2015
Percent Amount Percent Amount
United States 79 % $ 82,413 82 % $ 95,725
Australia 13 % 13,219 11 % 13,169
Other 8 % 8,171 7 % 8,041
Total 100 % $ 103,803 100 % $ 116,935</t>
  </si>
  <si>
    <t>Use of Estimates</t>
  </si>
  <si>
    <t>Use of Estimates
The preparation of financial statements in conformity with GAAP
requires management to make estimates that affect the reported
amounts of assets, liabilities, income and expense. Estimates
including those related to allowance for doubtful accounts,
materials and inventory obsolescence, property, plant and equipment
depreciation, intangible amortization, long-lived asset impairment
assumptions, warranties, and contingencies are evaluated on a
regular basis. Actual amounts could differ from such estimates.</t>
  </si>
  <si>
    <t>Cash
The Company considers all short-term securities purchased with
maturity dates of three months or less to be cash. The Company from
time to time during the years covered by these financial statements
may have bank balances in excess of its insured limits. Management
has deemed this as a normal business risk. At December 31,
2016 and 2015, respectively the Company had classified $2,052 and
$1,785 of checks issued in excess of bank balances as accounts
payable.</t>
  </si>
  <si>
    <t>Restricted Cash</t>
  </si>
  <si>
    <t>Restricted Cash
Certain of the Company’s lending arrangements require the
Company to post cash collateral or maintain minimum cash balances
in escrow. These cash amounts are reported as current assets on the
balances sheets based on when the cash will be contractually
released. Total restricted cash was $535 and $0 at
December 31, 2016 and 2015, respectively.</t>
  </si>
  <si>
    <t>Inventories</t>
  </si>
  <si>
    <t>Inventory
Inventory is stated at the lower of cost or market
(“LCM”) value. Cost is determined principally by the
first-in, first-out
If actual conditions are less favorable than those the Company has
projected, the Company will increase its reserves for LCM, excess
and obsolete inventory accordingly. Any increase in the
Company’s reserves will adversely impact its results of
operations. The establishment of a reserve for LCM, excess and
obsolete inventory establishes a new cost basis in the inventory.
Such reserves are not reduced until the product is sold.</t>
  </si>
  <si>
    <t>Intangible Assets</t>
  </si>
  <si>
    <t>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t>
  </si>
  <si>
    <t>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December 31 as
the date for the required annual impairment test.
The Company concluded there was no impairment of goodwill at
December 31, 2016 and 2015.</t>
  </si>
  <si>
    <t>Deferred Financing Costs</t>
  </si>
  <si>
    <t>Deferred Financing Costs
Deferred financing costs represent the costs incurred in connection
with obtaining debt financing. The Company amortizes deferred
financing costs in interest expense using the effective interest
method over the term of the related debt instrument. As of
December 31, 2016 and 2015, the Company has net deferred
financing costs of $1,105 and $2,257, respectively. Amortization
expense associated with the capitalized deferred financing costs
for the years ended December 31, 2016 and 2015 was $545 and
$535, respectively. During 2016 the Company incurred a loss on
extinguishment of debt totaling $2,196 associated with the
refinancing of its debt, of which $1,827 related to the expensing
of previously capitalized debt issuance costs and $369 was for
prepayment and other fees incurred in debt extinguishment.</t>
  </si>
  <si>
    <t>Property, Plant and Equipment</t>
  </si>
  <si>
    <t>Property, Plant and Equipment
Property, plant and equipment is stated at cost less accumulated
depreciation. Expenditures for major repairs and improvements are
capitalized to the extent they extend the useful life of the
asset.
Expenditures for routine maintenance and repairs not expected to
extend the life of an asset beyond its normal useful life are
charged to expense when incurred. Plant and equipment are
depreciated over the estimated useful lives (three to twenty-one</t>
  </si>
  <si>
    <t>Impairment of Long-Lived Assets</t>
  </si>
  <si>
    <t>Impairment of Long-Lived Assets
The Company’s policy is to assess the realizability of
long-lived assets, including definite-lived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and working capital levels,
among others. The Company uses data developed by management as well
as macroeconomic data in making these calculations. The amount of
any impairment then recognized would be calculated as the
difference between estimated fair value and the carrying value of
the asset. Long-lived assets to be disposed of are reported at the
lower of carrying value or fair value less cost to dispose. The
Company concluded there was no impairment of long-lived assets at
December 31, 2016 and 2015.</t>
  </si>
  <si>
    <t>Fair Value Measurements</t>
  </si>
  <si>
    <t>Fair Value Measurements
The Company estimates fair value at a price that would be received
to sell an asset or paid to transfer a liability in an orderly
transaction between market participants in the principal market for
the asset or liability. The Company’s valuation techniques
require inputs be categorized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the entire fair value measurement is
categorized according to the lowest level of input that is
significant to the measurement even though the Company may have
also utilized significant inputs that are more readily
observable.
The Company’s cash, trade accounts receivable and trade
accounts payable are by their nature short-term. As a result, the
carrying values included in the accompanying Balance Sheet
approximate fair value. The carrying value of debt approximates
fair value as it is variable rate debt and recently acquired.</t>
  </si>
  <si>
    <t>Summary of Significant Accounting Policies (Tables)</t>
  </si>
  <si>
    <t>Summary of Sales by Major Customer</t>
  </si>
  <si>
    <t>Sales by major customer consisted of the following for the three
and nine months ended September 30, 2017 and 2016:
Three months ended September 30,
Three months ended September 30,
2017
2016
Percent Amount Percent of Total Amount
Caterpillar 19 % $ 5,884 26 % $ 6,057
CEG Distributions PTY Ltd. 18 % 5,515 17 % 4,001
Other 63 % 19,236 57 % 12,953
Total 100 % $ 30,635 100 % $ 23,011
Nine months ended September 30,
Nine months ended September 30,
2017
2016
Percent of Amount Percent of Total Amount
Caterpillar 19 % $ 17,420 23 % $ 18,031
CEG Distributions PTY Ltd. 13 % 12,225 11 % 8,822
Other 68 % 63,240 66 % 51,899
Total 100 % $ 92,885 100 % $ 78,752</t>
  </si>
  <si>
    <t>Sales by major customer consisted of the following for the years
ended December 31:
2016 2015
Percent Amount Percent Amount
Caterpillar 23 % $ 23,607 28 % $ 32,417
CEG Distributions PTY Ltd. 13 % 13,497 11 % 13,381
Other 64 % 66,699 61 % 71,137
Total 100 % $ 103,803 100 % $ 116,935</t>
  </si>
  <si>
    <t>Summary of Revenue by Geographic Area</t>
  </si>
  <si>
    <t>Revenue by geographic area consisted of the following for the three
and nine months ended September 30, 2017 and 2016:
For the Three Months Ended September 30, For the Nine Months Ended
September 30,
2017
2016
2017
2016
Percent Amount Percent Amount Percent Amount Percent Amount
United States 66 % $ 20,112 73 % $ 16,836 70 % $ 65,171 79 % $ 62,116
Australia 25 % 7,875 18 % 4,079 20 % 18,452 12 % 9,483
Other 9 % 2,648 9 % 2,096 10 % 9,262 9 % 7,153
Total 100 % $ 30,635 100 % $ 23,011 100 % $ 92,885 100 % $ 78,752</t>
  </si>
  <si>
    <t>Revenue by geographic area consisted of the following for the years
ended December 31:
2016 2015
Percent Amount Percent Amount
United States 79 % $ 82,413 82 % $ 95,725
Australia 13 % 13,219 11 % 13,169
Other 8 % 8,171 7 % 8,041
Total 100 % $ 103,803 100 % $ 116,935</t>
  </si>
  <si>
    <t>Schedule of Accrued Warranty Liability</t>
  </si>
  <si>
    <t>The following table summarizes the changes in the accrued warranty
liability:
Balance as January 1, 2015 $ 2,208
Accruals for warranties issued during the period 1,909
Warranty services provided (1,775 )
Changes in estimates (202 )
Balance as of December 31, 2015 $ 2,140
Accruals for warranties issued during the period 1,225
Warranty services provided (1,262 )
Changes in estimates (233 )
Balance as of December 31, 2016 $ 1,870</t>
  </si>
  <si>
    <t>Inventory (Tables)</t>
  </si>
  <si>
    <t>Summary of Inventory</t>
  </si>
  <si>
    <t>Inventory consisted of the following as of September 30, 2017
and December 31, 2016:
September 30, December 31,
Raw materials and supplies $ 14,242 $ 18,920
Work in process 37 165
Finished equipment and replacement parts 11,302 12,105
25,581 31,190
Less: Reserves for excess and obsolete (458 ) (294 )
$ 25,123 $ 30,896</t>
  </si>
  <si>
    <t>Inventory consisted of the following:
December 31,
2016 2015
Raw materials and supplies $ 18,920 $ 18,462
Work in process 165 89
Finished equipment and replacement parts 12,105 10,580
31,190 29,131
Less: Reserves for excess and obsolete (294 ) (103 )
$ 30,896 $ 29,028</t>
  </si>
  <si>
    <t>Goodwill and Other Intangible Assets (Tables)</t>
  </si>
  <si>
    <t>Schedule of Intangible Assets Net</t>
  </si>
  <si>
    <t>Intangible assets, net comprised the following as of
September 30, 2017:
Weighted Gross Accumulated Net
Patents and unpatented technology 10 $ 8,000 $ (2,226 ) $ 5,774
Tradename and trademarks 25 7,000 (779 ) 6,221
Customer relationships 11 16,000 (4,081 ) 11,919
12 $ 31,000 $ (7,086 ) $ 23,914
Intangible assets, net comprised the following as of
December 31, 2016:
Weighted Gross Accumulated Net
Patents and unpatented technology 10 $ 8,000 $ (1,627 ) $ 6,373
Tradename and trademarks 25 7,000 (568 ) 6,432
Customer relationships 11 16,000 (2,981 ) 13,019
12 $ 31,000 $ (5,176 ) $ 25,824</t>
  </si>
  <si>
    <t>Intangible assets, net comprised the following as of
December 31, 2016:
Weighted Gross Accumulated Net
Patents and unpatented technology 10 $ 8,000 $ (1,627 ) $ 6,373
Tradename and trademarks 25 7,000 (568 ) 6,432
Customer relationships 11 16,000 (2,981 ) 13,019
12 $ 31,000 $ (5,176 ) $ 25,824
Intangible assets, net comprised the following as of
December 31, 2015:
Weighted Gross Accumulated Net
Patents and unpatented technology
Tradename and trademarks 10 $ 8,000 $ (827 ) $ 7,173
Customer relationships 25 7,000 (288 ) 6,712
11 16,000 (1,514 ) 14,486
12 $ 31,000 $ (2,629 ) $ 28,371</t>
  </si>
  <si>
    <t>Estimated Aggregate Intangible Asset Amortization Expense</t>
  </si>
  <si>
    <t>Estimated aggregate intangible asset amortization expense for the
next five years and thereafter is as follows:
2017 $ 2,547
2018 2,547
2019 2,547
2020 2,547
2021 2,547
Thereafter 13,089
Total intangibles to be amortized $ 25,824</t>
  </si>
  <si>
    <t>Supplemental Cash Flow Information (Tables)</t>
  </si>
  <si>
    <t>Schedule of Interest and Income Taxes Paid</t>
  </si>
  <si>
    <t>Interest and income taxes paid during the nine months ended
September 30, 2017 and 2016 are as follows:
For the Nine Months Ended
2017
2016
Interest paid in cash $ 2,255 $ 3,399
Income tax payments in cash $ 545 $
—</t>
  </si>
  <si>
    <t>Interest and income taxes paid during the years ended
December 31, 2016 and 2015 are as follows:
December 31,
2016 2015
Interest paid in cash $ 4,393 $ 4,961
Income tax payments in cash $
— $ 16,230</t>
  </si>
  <si>
    <t>Equity (Tables)</t>
  </si>
  <si>
    <t>Schedule of Information Regarding Restricted Stock Units</t>
  </si>
  <si>
    <t xml:space="preserve">The following table contains information regarding restricted stock
units:
September 30, 2017
Outstanding on January 1, 2017
—
Units granted during the period 104
Vested and issued
—
Forfeited
—
Outstanding on September 30, 2017 104 </t>
  </si>
  <si>
    <t>Acquisition (Tables)</t>
  </si>
  <si>
    <t>Fair value of Purchase Consideration</t>
  </si>
  <si>
    <t>The fair value of the purchase consideration was $49,787 in total
as shown below:
Cash $ 25,000
Note payable to seller 1,411
Fair value of rollover equity 23,376
Total purchase consideration $ 49,787</t>
  </si>
  <si>
    <t>Business Acquisition Adjustment in Assets and Liabilities</t>
  </si>
  <si>
    <t>Adjustments for the following reasons to the previously reported
provisional assets or liabilities were made:
Recorde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otential product liability suits based on
additional information 3,199
Adjustment to reserves for workers compensation claims based on
additional information 69
Adjustment to taxes payable to match actual tax liability (270 )
Total $ 3,835</t>
  </si>
  <si>
    <t>Schedule Of Changes in Purchase Price Allocation</t>
  </si>
  <si>
    <t xml:space="preserve">The balance sheet at December 31, 2014 was restated to reflect
the above changes to the purchase price allocation as follows:
Account Provisional Adjustment Revised
Goodwill $ 26,744 $ 3,835 $ 30,579
Inventory $ 27,217 $ (460 ) $ 26,757
Fixed assets $ 19,177 $ (262 ) $ 18,915
Accrued expenses $ (3,975 ) $ (3,382 ) $ (7,357 )
Taxes payable $ (16,500 ) $ 269 $ (16,231 ) </t>
  </si>
  <si>
    <t>Schedule of Purchase Price Allocation</t>
  </si>
  <si>
    <t>The following table summarizes the final allocation of the purchase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nd unpatented technology 8,000
Goodwill 30,579
Deferred financing costs 2,767
Accounts payable (9,459 )
Accrued expenses (7,358 )
Taxes payable (16,230 )
Accrued pension liability (839 )
Assumption of non-recourse (44,650 )
Net assets acquired $ 49,787</t>
  </si>
  <si>
    <t>Property, Plant and Equipment, Net (Tables)</t>
  </si>
  <si>
    <t>Property, Plant and Equipment Table</t>
  </si>
  <si>
    <t>Property, plant and equipment, net consisted of the following:
December 31,
2016 2015
Land $ 420 $ 420
Buildings 9,668 9,580
Machinery and equipment 9,448 9,103
Construction in progress
— 136
19,536 19,239
Less: accumulated depreciation (4,134 ) (2,082 )
Property, plant and equipment, net $ 15,402 $ 17,157</t>
  </si>
  <si>
    <t>Debt (Tables)</t>
  </si>
  <si>
    <t>Schedule Debt Maturities</t>
  </si>
  <si>
    <t>The scheduled annual maturities of the principal portion of debt
outstanding at December 31, 2016 is as follows:
2017 $ 3,000
2018 3,000
2019 3,000
2020 3,000
2021 33,605
Total $ 45,605</t>
  </si>
  <si>
    <t>Operating Leases (Tables)</t>
  </si>
  <si>
    <t>Schedule of Future Minimum Rental Payments for Operating Leases</t>
  </si>
  <si>
    <t>The following is a schedule by year of future minimum rental
payments required under operating leases that have initial or
remaining non-cancelable
2017 $ 83
2018 79
2019 32
2020 23
2021 14
Subsequent to 2021 202
Total $ 433</t>
  </si>
  <si>
    <t>Basis of Presentation - Additional Information (Detail) - USD ($)</t>
  </si>
  <si>
    <t>May 23, 2017</t>
  </si>
  <si>
    <t>May 17, 2017</t>
  </si>
  <si>
    <t>May 11, 2017</t>
  </si>
  <si>
    <t>Basis Of Presentation [Line Items]</t>
  </si>
  <si>
    <t>Common stock, authorized shares</t>
  </si>
  <si>
    <t>Common stock, par value per share</t>
  </si>
  <si>
    <t>Preferred stock, authorized shares</t>
  </si>
  <si>
    <t>Preferred stock, par value per share</t>
  </si>
  <si>
    <t>Manitex International, Inc</t>
  </si>
  <si>
    <t>Ownership percentage</t>
  </si>
  <si>
    <t>51.00%</t>
  </si>
  <si>
    <t>A S V Holding LLC</t>
  </si>
  <si>
    <t>Net proceeds from initial public offering</t>
  </si>
  <si>
    <t>Purchase of common stock by underwriters</t>
  </si>
  <si>
    <t>49.00%</t>
  </si>
  <si>
    <t>IPO</t>
  </si>
  <si>
    <t>IPO | Manitex International, Inc</t>
  </si>
  <si>
    <t>IPO | A S V Holding LLC</t>
  </si>
  <si>
    <t>Sale of stock, price per share</t>
  </si>
  <si>
    <t>IPO | ASV Holdings Inc</t>
  </si>
  <si>
    <t>IPO | Common Stock</t>
  </si>
  <si>
    <t>Summary of Significant Accounting Policies - Additional Information (Detail)</t>
  </si>
  <si>
    <t>Sep. 30, 2017USD ($)</t>
  </si>
  <si>
    <t>Sep. 30, 2017USD ($)Customer</t>
  </si>
  <si>
    <t>Sep. 30, 2016USD ($)</t>
  </si>
  <si>
    <t>Dec. 31, 2016USD ($)Customer</t>
  </si>
  <si>
    <t>Dec. 31, 2015USD ($)</t>
  </si>
  <si>
    <t>Summary Of Significant Accounting Policies [Line Items]</t>
  </si>
  <si>
    <t>Allowances for doubtful accounts</t>
  </si>
  <si>
    <t>Defined benefit obligation plan</t>
  </si>
  <si>
    <t>Supplemental Executive Retirement Plan, tax status</t>
  </si>
  <si>
    <t>us-gaap:NonqualifiedPlanMember</t>
  </si>
  <si>
    <t>Supplemental Executive Retirement Plan, funded status</t>
  </si>
  <si>
    <t>us-gaap:UnfundedPlanMember</t>
  </si>
  <si>
    <t>Annual benefit payments, year one</t>
  </si>
  <si>
    <t>Annual benefit payments, remainder of fiscal year</t>
  </si>
  <si>
    <t>Annual benefit payments, year two</t>
  </si>
  <si>
    <t>Annual benefit payments, year three</t>
  </si>
  <si>
    <t>Annual benefit payments, year four</t>
  </si>
  <si>
    <t>Annual benefit payments, year five</t>
  </si>
  <si>
    <t>Supplemental Executive Retirement Plan, Type</t>
  </si>
  <si>
    <t>us-gaap:SupplementalEmployeeRetirementPlanDefinedBenefitMember</t>
  </si>
  <si>
    <t>Income tax (benefit) expense</t>
  </si>
  <si>
    <t>Uncertain tax positions</t>
  </si>
  <si>
    <t>Checks issued in excess of bank balances as accounts payable</t>
  </si>
  <si>
    <t>Total restricted cash</t>
  </si>
  <si>
    <t>Deferred financing costs</t>
  </si>
  <si>
    <t>Payments of debt issuance costs</t>
  </si>
  <si>
    <t>Payments of debt extinguishment costs</t>
  </si>
  <si>
    <t>Net Sales | Customer Concentration Risk</t>
  </si>
  <si>
    <t>Concentration risk, percentage</t>
  </si>
  <si>
    <t>100.00%</t>
  </si>
  <si>
    <t>Net Sales | Customer Concentration Risk | Caterpillar Inc and CEG Distributions PTY Ltd</t>
  </si>
  <si>
    <t>37.00%</t>
  </si>
  <si>
    <t>43.00%</t>
  </si>
  <si>
    <t>32.00%</t>
  </si>
  <si>
    <t>34.00%</t>
  </si>
  <si>
    <t>36.00%</t>
  </si>
  <si>
    <t>39.00%</t>
  </si>
  <si>
    <t>Accounts Receivable | Customer Concentration Risk</t>
  </si>
  <si>
    <t>Maximum insurance policy limit of liability</t>
  </si>
  <si>
    <t>Accounts Receivable | Customer Concentration Risk | Caterpillar Inc and CEG Distributions PTY Ltd</t>
  </si>
  <si>
    <t>63.00%</t>
  </si>
  <si>
    <t>64.00%</t>
  </si>
  <si>
    <t>68.00%</t>
  </si>
  <si>
    <t>Number of major customers | Customer</t>
  </si>
  <si>
    <t>Federal and State</t>
  </si>
  <si>
    <t>Accrued Other</t>
  </si>
  <si>
    <t>Other Long-Term Liabilities</t>
  </si>
  <si>
    <t>Patents</t>
  </si>
  <si>
    <t>Intangible assets estimated useful lives</t>
  </si>
  <si>
    <t>10 years</t>
  </si>
  <si>
    <t>Intangible assets expiration year</t>
  </si>
  <si>
    <t>Minimum</t>
  </si>
  <si>
    <t>Property, Plant and Equipment, Useful Life</t>
  </si>
  <si>
    <t>3 years</t>
  </si>
  <si>
    <t>Maximum</t>
  </si>
  <si>
    <t>25 years</t>
  </si>
  <si>
    <t>21 years</t>
  </si>
  <si>
    <t>Summary of Significant Accounting Policies - Summary of Sales by Major Customer (Detail) - USD ($) $ in Thousands</t>
  </si>
  <si>
    <t>Concentration Risk [Line Items]</t>
  </si>
  <si>
    <t>Amount</t>
  </si>
  <si>
    <t>Percent of Total</t>
  </si>
  <si>
    <t>Caterpillar</t>
  </si>
  <si>
    <t>Caterpillar | Net Sales | Customer Concentration Risk</t>
  </si>
  <si>
    <t>19.00%</t>
  </si>
  <si>
    <t>26.00%</t>
  </si>
  <si>
    <t>23.00%</t>
  </si>
  <si>
    <t>28.00%</t>
  </si>
  <si>
    <t>CEG Distributions PTY Ltd.</t>
  </si>
  <si>
    <t>CEG Distributions PTY Ltd. | Net Sales | Customer Concentration Risk</t>
  </si>
  <si>
    <t>18.00%</t>
  </si>
  <si>
    <t>17.00%</t>
  </si>
  <si>
    <t>13.00%</t>
  </si>
  <si>
    <t>11.00%</t>
  </si>
  <si>
    <t>Other</t>
  </si>
  <si>
    <t>Other | Net Sales | Customer Concentration Risk</t>
  </si>
  <si>
    <t>57.00%</t>
  </si>
  <si>
    <t>66.00%</t>
  </si>
  <si>
    <t>61.00%</t>
  </si>
  <si>
    <t>Summary of Significant Accounting Policies - Summary of Revenue by Geographic Area (Detail) - USD ($) $ in Thousands</t>
  </si>
  <si>
    <t>Geographic Concentration Risk | Net Sales</t>
  </si>
  <si>
    <t>United States</t>
  </si>
  <si>
    <t>United States | Geographic Concentration Risk | Net Sales</t>
  </si>
  <si>
    <t>73.00%</t>
  </si>
  <si>
    <t>70.00%</t>
  </si>
  <si>
    <t>79.00%</t>
  </si>
  <si>
    <t>82.00%</t>
  </si>
  <si>
    <t>Australia</t>
  </si>
  <si>
    <t>Australia | Geographic Concentration Risk | Net Sales</t>
  </si>
  <si>
    <t>25.00%</t>
  </si>
  <si>
    <t>20.00%</t>
  </si>
  <si>
    <t>12.00%</t>
  </si>
  <si>
    <t>Other | Geographic Concentration Risk | Net Sales</t>
  </si>
  <si>
    <t>9.00%</t>
  </si>
  <si>
    <t>10.00%</t>
  </si>
  <si>
    <t>8.00%</t>
  </si>
  <si>
    <t>7.00%</t>
  </si>
  <si>
    <t>Inventory - Summary of Inventory (Detail) - USD ($) $ in Thousands</t>
  </si>
  <si>
    <t>Raw materials and supplies</t>
  </si>
  <si>
    <t>Work in process</t>
  </si>
  <si>
    <t>Finished equipment and replacement parts</t>
  </si>
  <si>
    <t>Inventory, Gross</t>
  </si>
  <si>
    <t>Less: Reserves for excess and obsolete</t>
  </si>
  <si>
    <t>Inventory, Net</t>
  </si>
  <si>
    <t>Goodwill and Other Intangible Assets - Additional Information (Detail) - USD ($) $ in Thousands</t>
  </si>
  <si>
    <t>Finite Lived Intangible Assets [Line Items]</t>
  </si>
  <si>
    <t>Average estimated useful life for intangible assets</t>
  </si>
  <si>
    <t>12 years</t>
  </si>
  <si>
    <t>Amortization of other intangible assets</t>
  </si>
  <si>
    <t>Goodwill and Other Intangible Assets - Schedule of Intangible Assets Net (Detail) - USD ($) $ in Thousands</t>
  </si>
  <si>
    <t>Weighted Average Life (In Years)</t>
  </si>
  <si>
    <t>Gross Carrying Amount</t>
  </si>
  <si>
    <t>Accumulated Amortization</t>
  </si>
  <si>
    <t>Net Carrying Amount</t>
  </si>
  <si>
    <t>Patents and Unpatented Technology</t>
  </si>
  <si>
    <t>Tradename and Trademarks</t>
  </si>
  <si>
    <t>Customer Relationships</t>
  </si>
  <si>
    <t>11 years</t>
  </si>
  <si>
    <t>Related Party Transactions - Additional Information (Detail) - USD ($) $ in Thousands</t>
  </si>
  <si>
    <t>Mar. 27, 2017</t>
  </si>
  <si>
    <t>Dec. 19, 2014</t>
  </si>
  <si>
    <t>Related Party Transaction [Line Items]</t>
  </si>
  <si>
    <t>Sales to related party</t>
  </si>
  <si>
    <t>Terex</t>
  </si>
  <si>
    <t>Purchases from related party</t>
  </si>
  <si>
    <t>Terex | Terex Cross Marketing Agreement</t>
  </si>
  <si>
    <t>Annual fee</t>
  </si>
  <si>
    <t>Annual escalations percentage</t>
  </si>
  <si>
    <t>3.00%</t>
  </si>
  <si>
    <t>Percentage of net incremental sales</t>
  </si>
  <si>
    <t>0.20%</t>
  </si>
  <si>
    <t>Agreement term</t>
  </si>
  <si>
    <t>5 years</t>
  </si>
  <si>
    <t>Additional renewal term</t>
  </si>
  <si>
    <t>1 year</t>
  </si>
  <si>
    <t>Service expense</t>
  </si>
  <si>
    <t>Terex | Terex Services Agreement</t>
  </si>
  <si>
    <t>Terex | Winddown Agreement</t>
  </si>
  <si>
    <t>Notice period to related party service termination</t>
  </si>
  <si>
    <t>6 months</t>
  </si>
  <si>
    <t>Notice period from related party service termination</t>
  </si>
  <si>
    <t>Manitex</t>
  </si>
  <si>
    <t>Charges recorded in statement of operations</t>
  </si>
  <si>
    <t>Litigation and Contingencies - Additional Information (Detail) - USD ($) $ in Thousands</t>
  </si>
  <si>
    <t>Jan. 12, 2017</t>
  </si>
  <si>
    <t>Nov. 10, 2016</t>
  </si>
  <si>
    <t>Jun. 30, 2017</t>
  </si>
  <si>
    <t>Mar. 31, 2017</t>
  </si>
  <si>
    <t>Loss Contingencies [Line Items]</t>
  </si>
  <si>
    <t>Workers compensation insurance deductible per claim</t>
  </si>
  <si>
    <t>Workers compensation insurance claims aggregate deductible</t>
  </si>
  <si>
    <t>Product liability insurance self insurance retention amount per claims</t>
  </si>
  <si>
    <t>Outstanding product liability cases,litigation amount</t>
  </si>
  <si>
    <t>Knezek v. Terex Corp, et. al</t>
  </si>
  <si>
    <t>Damages payable to plaintiff</t>
  </si>
  <si>
    <t>Settlement agreement amount of product liability case</t>
  </si>
  <si>
    <t>Settlement agreement date</t>
  </si>
  <si>
    <t>January 12, 2017</t>
  </si>
  <si>
    <t>Jones v. Terex Corp, et. al.</t>
  </si>
  <si>
    <t>Settlement agreement terms</t>
  </si>
  <si>
    <t>The Company agreed to pay $200 within 14 days of full  execution of settlement agreement, followed thereafter by monthly payments in  the amount of $82 per month for 17 months.</t>
  </si>
  <si>
    <t>Jones v. Terex Corp, et. al. | Payment within 14 Days of Full Execution of Settlement Agreement</t>
  </si>
  <si>
    <t>Jones v. Terex Corp, et. al. | Thereafter by Monthly Payments for 17 Months</t>
  </si>
  <si>
    <t>Kerch</t>
  </si>
  <si>
    <t>Litigation Case One</t>
  </si>
  <si>
    <t>Litigation Case Two</t>
  </si>
  <si>
    <t>Supplemental Cash Flow Information - Schedule of Interest and Income Taxes Paid (Detail) - USD ($) $ in Thousands</t>
  </si>
  <si>
    <t>Interest paid in cash</t>
  </si>
  <si>
    <t>Income tax payments in cash</t>
  </si>
  <si>
    <t>Debt - Additional Information (Detail)</t>
  </si>
  <si>
    <t>Mar. 31, 2021</t>
  </si>
  <si>
    <t>Dec. 23, 2016USD ($)Facility</t>
  </si>
  <si>
    <t>Dec. 31, 2016USD ($)</t>
  </si>
  <si>
    <t>Line Of Credit Facility [Line Items]</t>
  </si>
  <si>
    <t>Loss on debt extinguishment charge</t>
  </si>
  <si>
    <t>Credit agreement, minimum fixed charge coverage ratio</t>
  </si>
  <si>
    <t>120.00%</t>
  </si>
  <si>
    <t>Credit agreement, capital expenditure in any fiscal year</t>
  </si>
  <si>
    <t>Credit agreement, leverage ratio</t>
  </si>
  <si>
    <t>500.00%</t>
  </si>
  <si>
    <t>PNC and White Oak</t>
  </si>
  <si>
    <t>Credit facility, maximum borrowing capacity</t>
  </si>
  <si>
    <t>Credit facility, term</t>
  </si>
  <si>
    <t>Amount drawn by company</t>
  </si>
  <si>
    <t>Scenario, Forecast</t>
  </si>
  <si>
    <t>285.00%</t>
  </si>
  <si>
    <t>Term Loan A Facility | PNC</t>
  </si>
  <si>
    <t>Weighted average interest rate</t>
  </si>
  <si>
    <t>4.76%</t>
  </si>
  <si>
    <t>Percentage of IPO net proceeds required by credit agreement to pay down debt</t>
  </si>
  <si>
    <t>40.00%</t>
  </si>
  <si>
    <t>Debt instrument remaining amount after settlement through initial public offering</t>
  </si>
  <si>
    <t>Repayment amount</t>
  </si>
  <si>
    <t>Quarterly principal payment of loan</t>
  </si>
  <si>
    <t>Prepayment penalty percent</t>
  </si>
  <si>
    <t>1.00%</t>
  </si>
  <si>
    <t>Debt Instrument, frequency of periodic payment</t>
  </si>
  <si>
    <t>quarterly</t>
  </si>
  <si>
    <t>Payment commencing date</t>
  </si>
  <si>
    <t>Mar. 31,
		2017</t>
  </si>
  <si>
    <t>Debt instrument maturity date</t>
  </si>
  <si>
    <t>Dec. 23,
		2021</t>
  </si>
  <si>
    <t>Frequency of interest payments</t>
  </si>
  <si>
    <t>monthly</t>
  </si>
  <si>
    <t>Term Loan A Facility | PNC | One Month LIBOR</t>
  </si>
  <si>
    <t>Borrowing term option for funds borrowed under the LIBOR option</t>
  </si>
  <si>
    <t>1 month</t>
  </si>
  <si>
    <t>Term Loan A Facility | PNC | Two Month LIBOR</t>
  </si>
  <si>
    <t>2 months</t>
  </si>
  <si>
    <t>Term Loan A Facility | PNC | Three Month LIBOR</t>
  </si>
  <si>
    <t>3 months</t>
  </si>
  <si>
    <t>Term Loan A Facility | PNC | Domestic Rate</t>
  </si>
  <si>
    <t>Interest rate under credit agreement</t>
  </si>
  <si>
    <t>2.00%</t>
  </si>
  <si>
    <t>Term Loan A Facility | PNC | LIBOR Rate</t>
  </si>
  <si>
    <t>Term Loan A Facility | PNC | Maximum | Domestic Rate</t>
  </si>
  <si>
    <t>1.50%</t>
  </si>
  <si>
    <t>Term Loan A Facility | PNC | Maximum | LIBOR Rate</t>
  </si>
  <si>
    <t>2.50%</t>
  </si>
  <si>
    <t>Term Loan A Facility | PNC | Minimum | Domestic Rate</t>
  </si>
  <si>
    <t>Term Loan A Facility | PNC | Minimum | LIBOR Rate</t>
  </si>
  <si>
    <t>Term Loan B Facility | White Oak</t>
  </si>
  <si>
    <t>Revolving Credit Facility | PNC</t>
  </si>
  <si>
    <t>Number of sub-facilities | Facility</t>
  </si>
  <si>
    <t>Credit facility, maturity date</t>
  </si>
  <si>
    <t>Eligible CAT receivables amount</t>
  </si>
  <si>
    <t>Description on revolving loan facility</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Line of credit facility, inventory collateral description</t>
  </si>
  <si>
    <t>Inventory collateral is capped at $15,000 less outstanding letters of  credit and any reasonable reserves as established by the bank.</t>
  </si>
  <si>
    <t>Inventory collateral, gross value</t>
  </si>
  <si>
    <t>Credit facility, available borrowing capacity</t>
  </si>
  <si>
    <t>Percentage of eligible insured foreign receivables</t>
  </si>
  <si>
    <t>90.00%</t>
  </si>
  <si>
    <t>Borrowing base percentage on eligible inventory consisting of finished goods machines</t>
  </si>
  <si>
    <t>80.00%</t>
  </si>
  <si>
    <t>Borrowing base percentage on eligible inventory consisting of current service parts</t>
  </si>
  <si>
    <t>75.00%</t>
  </si>
  <si>
    <t>Line of credit facility interest rate description</t>
  </si>
  <si>
    <t>The spread for domestic rate will range from 1% to 1.5% and LIBOR spread from 2% to 2.5% depending on the average undrawn availability (as defined in the loan agreement).</t>
  </si>
  <si>
    <t>The spread for domestic rate will range  from 1% to 1.5% and LIBOR spread from 2% to 2.5% depending on the average  undrawn availability (as defined in the loan agreement).</t>
  </si>
  <si>
    <t>3.60%</t>
  </si>
  <si>
    <t>Unused line fee</t>
  </si>
  <si>
    <t>0.375%</t>
  </si>
  <si>
    <t>Revolving Credit Facility | PNC | One Month LIBOR</t>
  </si>
  <si>
    <t>Revolving Credit Facility | PNC | Two Month LIBOR</t>
  </si>
  <si>
    <t>Revolving Credit Facility | PNC | Three Month LIBOR</t>
  </si>
  <si>
    <t>Revolving Credit Facility | PNC | Domestic Rate</t>
  </si>
  <si>
    <t>Revolving Credit Facility | PNC | LIBOR Rate</t>
  </si>
  <si>
    <t>Revolving Credit Facility | PNC | Maximum</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Revolving Credit Facility | PNC | Maximum | Domestic Rate</t>
  </si>
  <si>
    <t>Revolving Credit Facility | PNC | Maximum | LIBOR Rate</t>
  </si>
  <si>
    <t>Revolving Credit Facility | PNC | Minimum | Domestic Rate</t>
  </si>
  <si>
    <t>Revolving Credit Facility | PNC | Minimum | LIBOR Rate</t>
  </si>
  <si>
    <t>Revolving Credit Facility | Letter of Credit Sub-Facility | PNC</t>
  </si>
  <si>
    <t>Revolving Credit Facility | Swing Loan Sub-Facility | PNC</t>
  </si>
  <si>
    <t>White Oak | Term Loan B Facility</t>
  </si>
  <si>
    <t>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t>
  </si>
  <si>
    <t>The  interest rate is fixed at a LIBOR rate plus 10% until delivery of the same  reporting documents referenced above. After delivery of the reporting documents,  the Company will pay interest at the LIBOR rate plus a spread of either 9% or  10% depending on the leverage ratio, provided that at no time will the LIBOR  rate be less than 1%.</t>
  </si>
  <si>
    <t>Net debt</t>
  </si>
  <si>
    <t>Debt instrument interest rate</t>
  </si>
  <si>
    <t>10.30%</t>
  </si>
  <si>
    <t>White Oak | Term Loan B Facility | LIBOR Rate</t>
  </si>
  <si>
    <t>White Oak | Term Loan B Facility | Maximum</t>
  </si>
  <si>
    <t>Debt instrument LIBOR rate before spread</t>
  </si>
  <si>
    <t>White Oak | Term Loan B Facility | Maximum | LIBOR Rate</t>
  </si>
  <si>
    <t>White Oak | Term Loan B Facility | Minimum | LIBOR Rate</t>
  </si>
  <si>
    <t>Equity - Additional Information (Detail) - USD ($)</t>
  </si>
  <si>
    <t>Jun. 02, 2017</t>
  </si>
  <si>
    <t>Restricted Stock Units</t>
  </si>
  <si>
    <t>Class of Stock [Line Items]</t>
  </si>
  <si>
    <t>Restricted stock units awarded</t>
  </si>
  <si>
    <t>Compensation expense</t>
  </si>
  <si>
    <t>Estimated sharebased compensation expense for remainder of 2017</t>
  </si>
  <si>
    <t>Estimated sharebased compensation expense for 2018</t>
  </si>
  <si>
    <t>Estimated sharebased compensation expense for 2019</t>
  </si>
  <si>
    <t>Estimated sharebased compensation expense for 2020</t>
  </si>
  <si>
    <t>2017 Plan | Restricted Stock Units</t>
  </si>
  <si>
    <t>2017 Plan | Restricted Stock Units | Employees</t>
  </si>
  <si>
    <t>2017 Plan | Restricted Stock Units | Employees | Vest in 2017</t>
  </si>
  <si>
    <t>Restricted stock units expected to vest during period</t>
  </si>
  <si>
    <t>2017 Plan | Restricted Stock Units | Employees | Vest in 2018</t>
  </si>
  <si>
    <t>2017 Plan | Restricted Stock Units | Employees | Vest in 2019</t>
  </si>
  <si>
    <t>2017 Plan | Restricted Stock Units | Officer [Member]</t>
  </si>
  <si>
    <t>2017 Plan | Restricted Stock Units | Officer [Member] | Vest on June 2, 2018</t>
  </si>
  <si>
    <t>2017 Plan | Restricted Stock Units | Officer [Member] | Vest on June 2, 2019</t>
  </si>
  <si>
    <t>2017 Plan | Restricted Stock Units | Officer [Member] | Vest on June 2, 2020</t>
  </si>
  <si>
    <t>2017 Plan | Maximum</t>
  </si>
  <si>
    <t>Maximum number of shares of common stock reserved for issuance under plan</t>
  </si>
  <si>
    <t>Equity - Schedule of Information Regarding Restricted Stock Units (Detail) - Restricted Stock Units shares in Thousands</t>
  </si>
  <si>
    <t>Sep. 30, 2017shares</t>
  </si>
  <si>
    <t>Share-based Compensation Arrangement by Share-based Payment Award [Line Items]</t>
  </si>
  <si>
    <t>Units granted during the period</t>
  </si>
  <si>
    <t>Vested and issued</t>
  </si>
  <si>
    <t>Forfeited</t>
  </si>
  <si>
    <t>Outstanding on September 30, 2017</t>
  </si>
  <si>
    <t>Summary of Significant Accounting Policies - Summary of Change in Accrued Warranty Liability (Detail) - USD ($) $ in Thousands</t>
  </si>
  <si>
    <t>Movement in Standard Product Warranty Accrual [Roll Forward]</t>
  </si>
  <si>
    <t>Balance at the beginning of the period</t>
  </si>
  <si>
    <t>Accruals for warranties issued during the period</t>
  </si>
  <si>
    <t>Warranty services provided</t>
  </si>
  <si>
    <t>Changes in estimates</t>
  </si>
  <si>
    <t>Balance at the end of the period</t>
  </si>
  <si>
    <t>Acquisition - Additional Information (Detail) - USD ($)</t>
  </si>
  <si>
    <t>Oct. 29, 2014</t>
  </si>
  <si>
    <t>Dec. 31, 2014</t>
  </si>
  <si>
    <t>Business Acquisition [Line Items]</t>
  </si>
  <si>
    <t>Business acquisition percentage of voting interests acquired</t>
  </si>
  <si>
    <t>Total purchase consideration</t>
  </si>
  <si>
    <t>Non-controlling interest fair value assumption, significant inputs</t>
  </si>
  <si>
    <t>Fair value of Terex 49% share of the Company's equity was first  calculated by grossing up the fair value of the controlling interest purchased  by the Company to a 100% value, then deducting the $25,000 value of the majority  holder. An adjustment for an implied minority discount of $2,000 (approximately  8%) was applied against initial calculation.</t>
  </si>
  <si>
    <t>Equity, fair value Adjustment</t>
  </si>
  <si>
    <t>Assets, Fair Value Adjustment</t>
  </si>
  <si>
    <t>Fees for accounting and legal services</t>
  </si>
  <si>
    <t>A S V Holding LLC | Noncontrolling Interest [Member]</t>
  </si>
  <si>
    <t>A S V Holding LLC | Long-term Debt [Member]</t>
  </si>
  <si>
    <t>A S V Holding LLC | Revolving Credit Facility</t>
  </si>
  <si>
    <t>Acquisition - fair value of purchase consideration (Detail) - A S V Holding LLC - USD ($) $ in Thousands</t>
  </si>
  <si>
    <t>Note payable to seller</t>
  </si>
  <si>
    <t>Fair value of rollover equity</t>
  </si>
  <si>
    <t>Acquisition - Business Acquisition Adjustment in Assets and Liabilities (Detail) - A S V Holding LLC $ in Thousands</t>
  </si>
  <si>
    <t>Recorded liabilities that existed at acquisition date that had not been recorded</t>
  </si>
  <si>
    <t>Adjustment to reduce the value of certain inventory based on obtaining additional information</t>
  </si>
  <si>
    <t>Eliminate value assigned to fixed assets determined not to exist at date of acquisition</t>
  </si>
  <si>
    <t>Increase reserves for potential product liability suits based on additional information</t>
  </si>
  <si>
    <t>Adjustment to reserves for workers compensation claims based on additional information</t>
  </si>
  <si>
    <t>Adjustment to taxes payable to match actual tax liability</t>
  </si>
  <si>
    <t>Acquisition - Schedule Of Changes in Purchase Price Allocation (Detail) - USD ($) $ in Thousands</t>
  </si>
  <si>
    <t>Fixed assets</t>
  </si>
  <si>
    <t>Taxes payable</t>
  </si>
  <si>
    <t>Scenario, Previously Reported | A S V Holding LLC</t>
  </si>
  <si>
    <t>Scenario, Adjustment | A S V Holding LLC</t>
  </si>
  <si>
    <t>Acquisition - Schedule of Purchase Price Allocation (Detail) - USD ($) $ in Thousands</t>
  </si>
  <si>
    <t>Accounts receivable</t>
  </si>
  <si>
    <t>Total fixed assets</t>
  </si>
  <si>
    <t>Accounts payable</t>
  </si>
  <si>
    <t>Accrued pension liability</t>
  </si>
  <si>
    <t>Assumption of non-recoursedebt</t>
  </si>
  <si>
    <t>Net assets acquired</t>
  </si>
  <si>
    <t>Customer Relationships | A S V Holding LLC</t>
  </si>
  <si>
    <t>Intangible assets</t>
  </si>
  <si>
    <t>Tradename and Trademarks | A S V Holding LLC</t>
  </si>
  <si>
    <t>Patents and Unpatented Technology | A S V Holding LLC</t>
  </si>
  <si>
    <t>Property, Plant and Equipment Table (Detail)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Net - Additional Information (Detail) - USD ($) $ in Thousands</t>
  </si>
  <si>
    <t>Depreciation expense</t>
  </si>
  <si>
    <t>Intangible Assets, Net - Estimated Aggregate Intangible Asset Amortization Expense (Detail) - USD ($) $ in Thousands</t>
  </si>
  <si>
    <t>Finite-Lived Intangible Assets, Fiscal Year Maturity [Abstract]</t>
  </si>
  <si>
    <t>Thereafter</t>
  </si>
  <si>
    <t>Debt - Schedule Of Debt Maturities (Detail) $ in Thousands</t>
  </si>
  <si>
    <t>Long-term Debt, Fiscal Year Maturity [Abstract]</t>
  </si>
  <si>
    <t>Purchase Commitments - Additional Information (Detail) - USD ($) $ in Thousands</t>
  </si>
  <si>
    <t>Purchase Obligation</t>
  </si>
  <si>
    <t>Operating Leases - Additional Information (Detail) - USD ($) $ in Thousands</t>
  </si>
  <si>
    <t>Operating Leased Assets [Line Items]</t>
  </si>
  <si>
    <t>Total rent expense</t>
  </si>
  <si>
    <t>Operating leases, term of contract</t>
  </si>
  <si>
    <t>2 years</t>
  </si>
  <si>
    <t>18 years</t>
  </si>
  <si>
    <t>Operating Leases - Schedule of Future Minimum Lease Payments (Detail) $ in Thousands</t>
  </si>
  <si>
    <t>Operating Leases, Future Minimum Payments Due, Fiscal Year Maturity [Abstract]</t>
  </si>
  <si>
    <t>Subsequent to 2021</t>
  </si>
  <si>
    <t>Recent Accounting Pronouncements - Additional Information (Detail) - ASU 2015-03 and ASU 2015-15 - Restatement Adjustment $ in Thousands</t>
  </si>
  <si>
    <t>New Accounting Pronouncements or Change in Accounting Principle [Line Items]</t>
  </si>
  <si>
    <t>Non-current assets</t>
  </si>
  <si>
    <t>Non-current liabilities</t>
  </si>
  <si>
    <t>Subsequent Events - Additional Information (Detail) - Knezek v. Terex Corp, et. al - USD ($) $ in Thousands</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90881</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9</v>
      </c>
      <c r="B1" s="2" t="s">
        <v>1</v>
      </c>
      <c r="C1" s="2" t="s">
        <v>72</v>
      </c>
    </row>
    <row r="2" spans="1:3">
      <c r="B2" s="2" t="s">
        <v>2</v>
      </c>
      <c r="C2" s="2" t="s">
        <v>18</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3</v>
      </c>
      <c r="B1" s="2" t="s">
        <v>1</v>
      </c>
      <c r="C1" s="2" t="s">
        <v>72</v>
      </c>
    </row>
    <row r="2" spans="1:3">
      <c r="B2" s="2" t="s">
        <v>2</v>
      </c>
      <c r="C2" s="2" t="s">
        <v>18</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7</v>
      </c>
      <c r="B1" s="2" t="s">
        <v>1</v>
      </c>
      <c r="C1" s="2" t="s">
        <v>72</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1</v>
      </c>
      <c r="B1" s="2" t="s">
        <v>1</v>
      </c>
      <c r="C1" s="2" t="s">
        <v>72</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5</v>
      </c>
      <c r="B1" s="2" t="s">
        <v>1</v>
      </c>
      <c r="C1" s="2" t="s">
        <v>72</v>
      </c>
    </row>
    <row r="2" spans="1:3">
      <c r="B2" s="2" t="s">
        <v>2</v>
      </c>
      <c r="C2" s="2" t="s">
        <v>18</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9</v>
      </c>
      <c r="B1" s="2" t="s">
        <v>1</v>
      </c>
      <c r="C1" s="2" t="s">
        <v>72</v>
      </c>
    </row>
    <row r="2" spans="1:3">
      <c r="B2" s="2" t="s">
        <v>2</v>
      </c>
      <c r="C2" s="2" t="s">
        <v>18</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6</v>
      </c>
      <c r="B1" s="2" t="s">
        <v>1</v>
      </c>
      <c r="C1" s="2" t="s">
        <v>72</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72</v>
      </c>
    </row>
    <row r="2" spans="1:2">
      <c r="B2" s="2" t="s">
        <v>18</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72</v>
      </c>
    </row>
    <row r="2" spans="1:2">
      <c r="B2" s="2" t="s">
        <v>18</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8</v>
      </c>
      <c r="C3" s="7" t="n">
        <v>572</v>
      </c>
    </row>
    <row r="4" spans="1:4">
      <c r="A4" s="4" t="s">
        <v>22</v>
      </c>
      <c r="C4" s="6" t="n">
        <v>535</v>
      </c>
      <c r="D4" s="7" t="n">
        <v>0</v>
      </c>
    </row>
    <row r="5" spans="1:4">
      <c r="A5" s="4" t="s">
        <v>23</v>
      </c>
      <c r="B5" s="6" t="n">
        <v>17096</v>
      </c>
      <c r="C5" s="6" t="n">
        <v>13603</v>
      </c>
      <c r="D5" s="6" t="n">
        <v>14223</v>
      </c>
    </row>
    <row r="6" spans="1:4">
      <c r="A6" s="4" t="s">
        <v>24</v>
      </c>
      <c r="B6" s="6" t="n">
        <v>44</v>
      </c>
      <c r="C6" s="6" t="n">
        <v>1413</v>
      </c>
      <c r="D6" s="6" t="n">
        <v>959</v>
      </c>
    </row>
    <row r="7" spans="1:4">
      <c r="A7" s="4" t="s">
        <v>25</v>
      </c>
      <c r="B7" s="6" t="n">
        <v>25123</v>
      </c>
      <c r="C7" s="6" t="n">
        <v>30896</v>
      </c>
      <c r="D7" s="6" t="n">
        <v>29028</v>
      </c>
    </row>
    <row r="8" spans="1:4">
      <c r="A8" s="4" t="s">
        <v>26</v>
      </c>
      <c r="B8" s="6" t="n">
        <v>681</v>
      </c>
      <c r="C8" s="6" t="n">
        <v>537</v>
      </c>
      <c r="D8" s="6" t="n">
        <v>98</v>
      </c>
    </row>
    <row r="9" spans="1:4">
      <c r="A9" s="4" t="s">
        <v>27</v>
      </c>
      <c r="B9" s="6" t="n">
        <v>42952</v>
      </c>
      <c r="C9" s="6" t="n">
        <v>47556</v>
      </c>
      <c r="D9" s="6" t="n">
        <v>44308</v>
      </c>
    </row>
    <row r="10" spans="1:4">
      <c r="A10" s="3" t="s">
        <v>28</v>
      </c>
    </row>
    <row r="11" spans="1:4">
      <c r="A11" s="4" t="s">
        <v>29</v>
      </c>
      <c r="B11" s="6" t="n">
        <v>14252</v>
      </c>
      <c r="C11" s="6" t="n">
        <v>15402</v>
      </c>
      <c r="D11" s="6" t="n">
        <v>17157</v>
      </c>
    </row>
    <row r="12" spans="1:4">
      <c r="A12" s="4" t="s">
        <v>30</v>
      </c>
      <c r="B12" s="6" t="n">
        <v>23914</v>
      </c>
      <c r="C12" s="6" t="n">
        <v>25824</v>
      </c>
      <c r="D12" s="6" t="n">
        <v>28371</v>
      </c>
    </row>
    <row r="13" spans="1:4">
      <c r="A13" s="4" t="s">
        <v>31</v>
      </c>
      <c r="B13" s="6" t="n">
        <v>30579</v>
      </c>
      <c r="C13" s="6" t="n">
        <v>30579</v>
      </c>
      <c r="D13" s="6" t="n">
        <v>30579</v>
      </c>
    </row>
    <row r="14" spans="1:4">
      <c r="A14" s="4" t="s">
        <v>32</v>
      </c>
      <c r="B14" s="6" t="n">
        <v>317</v>
      </c>
      <c r="C14" s="6" t="n">
        <v>371</v>
      </c>
      <c r="D14" s="6" t="n">
        <v>219</v>
      </c>
    </row>
    <row r="15" spans="1:4">
      <c r="A15" s="4" t="s">
        <v>33</v>
      </c>
      <c r="B15" s="6" t="n">
        <v>947</v>
      </c>
    </row>
    <row r="16" spans="1:4">
      <c r="A16" s="4" t="s">
        <v>34</v>
      </c>
      <c r="B16" s="6" t="n">
        <v>112961</v>
      </c>
      <c r="C16" s="6" t="n">
        <v>119732</v>
      </c>
      <c r="D16" s="6" t="n">
        <v>120634</v>
      </c>
    </row>
    <row r="17" spans="1:4">
      <c r="A17" s="3" t="s">
        <v>35</v>
      </c>
    </row>
    <row r="18" spans="1:4">
      <c r="A18" s="4" t="s">
        <v>36</v>
      </c>
      <c r="B18" s="6" t="n">
        <v>2150</v>
      </c>
      <c r="C18" s="6" t="n">
        <v>3000</v>
      </c>
      <c r="D18" s="6" t="n">
        <v>1500</v>
      </c>
    </row>
    <row r="19" spans="1:4">
      <c r="A19" s="4" t="s">
        <v>37</v>
      </c>
      <c r="B19" s="6" t="n">
        <v>14209</v>
      </c>
      <c r="C19" s="6" t="n">
        <v>11976</v>
      </c>
      <c r="D19" s="6" t="n">
        <v>12623</v>
      </c>
    </row>
    <row r="20" spans="1:4">
      <c r="A20" s="4" t="s">
        <v>38</v>
      </c>
      <c r="B20" s="6" t="n">
        <v>1123</v>
      </c>
      <c r="C20" s="6" t="n">
        <v>2298</v>
      </c>
      <c r="D20" s="6" t="n">
        <v>1658</v>
      </c>
    </row>
    <row r="21" spans="1:4">
      <c r="A21" s="4" t="s">
        <v>39</v>
      </c>
      <c r="B21" s="6" t="n">
        <v>1049</v>
      </c>
      <c r="C21" s="6" t="n">
        <v>1073</v>
      </c>
      <c r="D21" s="6" t="n">
        <v>1024</v>
      </c>
    </row>
    <row r="22" spans="1:4">
      <c r="A22" s="4" t="s">
        <v>40</v>
      </c>
      <c r="B22" s="6" t="n">
        <v>1879</v>
      </c>
      <c r="C22" s="6" t="n">
        <v>1870</v>
      </c>
      <c r="D22" s="6" t="n">
        <v>2140</v>
      </c>
    </row>
    <row r="23" spans="1:4">
      <c r="A23" s="4" t="s">
        <v>41</v>
      </c>
      <c r="B23" s="6" t="n">
        <v>915</v>
      </c>
      <c r="C23" s="6" t="n">
        <v>2125</v>
      </c>
      <c r="D23" s="6" t="n">
        <v>2000</v>
      </c>
    </row>
    <row r="24" spans="1:4">
      <c r="A24" s="4" t="s">
        <v>42</v>
      </c>
      <c r="B24" s="6" t="n">
        <v>1139</v>
      </c>
      <c r="C24" s="6" t="n">
        <v>1312</v>
      </c>
      <c r="D24" s="6" t="n">
        <v>940</v>
      </c>
    </row>
    <row r="25" spans="1:4">
      <c r="A25" s="4" t="s">
        <v>43</v>
      </c>
      <c r="B25" s="6" t="n">
        <v>31</v>
      </c>
    </row>
    <row r="26" spans="1:4">
      <c r="A26" s="4" t="s">
        <v>44</v>
      </c>
      <c r="B26" s="6" t="n">
        <v>22495</v>
      </c>
      <c r="C26" s="6" t="n">
        <v>23654</v>
      </c>
      <c r="D26" s="6" t="n">
        <v>21885</v>
      </c>
    </row>
    <row r="27" spans="1:4">
      <c r="A27" s="3" t="s">
        <v>45</v>
      </c>
    </row>
    <row r="28" spans="1:4">
      <c r="A28" s="4" t="s">
        <v>46</v>
      </c>
      <c r="B28" s="6" t="n">
        <v>7439</v>
      </c>
      <c r="C28" s="6" t="n">
        <v>15605</v>
      </c>
      <c r="D28" s="6" t="n">
        <v>12372</v>
      </c>
    </row>
    <row r="29" spans="1:4">
      <c r="A29" s="4" t="s">
        <v>47</v>
      </c>
      <c r="B29" s="6" t="n">
        <v>15685</v>
      </c>
      <c r="C29" s="6" t="n">
        <v>26265</v>
      </c>
      <c r="D29" s="6" t="n">
        <v>34462</v>
      </c>
    </row>
    <row r="30" spans="1:4">
      <c r="A30" s="4" t="s">
        <v>48</v>
      </c>
      <c r="B30" s="6" t="n">
        <v>82</v>
      </c>
      <c r="D30" s="6" t="n">
        <v>1500</v>
      </c>
    </row>
    <row r="31" spans="1:4">
      <c r="A31" s="4" t="s">
        <v>49</v>
      </c>
      <c r="B31" s="6" t="n">
        <v>731</v>
      </c>
      <c r="C31" s="6" t="n">
        <v>773</v>
      </c>
      <c r="D31" s="6" t="n">
        <v>807</v>
      </c>
    </row>
    <row r="32" spans="1:4">
      <c r="A32" s="4" t="s">
        <v>50</v>
      </c>
      <c r="B32" s="6" t="n">
        <v>46432</v>
      </c>
      <c r="C32" s="6" t="n">
        <v>66297</v>
      </c>
      <c r="D32" s="6" t="n">
        <v>71026</v>
      </c>
    </row>
    <row r="33" spans="1:4">
      <c r="A33" s="3" t="s">
        <v>51</v>
      </c>
    </row>
    <row r="34" spans="1:4">
      <c r="A34" s="4" t="s">
        <v>52</v>
      </c>
      <c r="B34" s="4" t="s">
        <v>53</v>
      </c>
      <c r="C34" s="4" t="s">
        <v>53</v>
      </c>
    </row>
    <row r="35" spans="1:4">
      <c r="A35" s="4" t="s">
        <v>54</v>
      </c>
      <c r="C35" s="6" t="n">
        <v>54787</v>
      </c>
      <c r="D35" s="6" t="n">
        <v>49787</v>
      </c>
    </row>
    <row r="36" spans="1:4">
      <c r="A36" s="4" t="s">
        <v>55</v>
      </c>
      <c r="B36" s="6" t="n">
        <v>10</v>
      </c>
    </row>
    <row r="37" spans="1:4">
      <c r="A37" s="4" t="s">
        <v>56</v>
      </c>
      <c r="B37" s="6" t="n">
        <v>65367</v>
      </c>
      <c r="C37" s="6" t="n">
        <v>54787</v>
      </c>
    </row>
    <row r="38" spans="1:4">
      <c r="A38" s="4" t="s">
        <v>57</v>
      </c>
      <c r="B38" s="6" t="n">
        <v>1152</v>
      </c>
      <c r="C38" s="6" t="n">
        <v>-1352</v>
      </c>
      <c r="D38" s="6" t="n">
        <v>-179</v>
      </c>
    </row>
    <row r="39" spans="1:4">
      <c r="A39" s="4" t="s">
        <v>58</v>
      </c>
      <c r="B39" s="6" t="n">
        <v>66529</v>
      </c>
      <c r="C39" s="6" t="n">
        <v>53435</v>
      </c>
    </row>
    <row r="40" spans="1:4">
      <c r="A40" s="4" t="s">
        <v>59</v>
      </c>
      <c r="C40" s="6" t="n">
        <v>53435</v>
      </c>
      <c r="D40" s="6" t="n">
        <v>49608</v>
      </c>
    </row>
    <row r="41" spans="1:4">
      <c r="A41" s="4" t="s">
        <v>60</v>
      </c>
      <c r="B41" s="7" t="n">
        <v>112961</v>
      </c>
      <c r="C41" s="7" t="n">
        <v>119732</v>
      </c>
      <c r="D41" s="7" t="n">
        <v>120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72</v>
      </c>
    </row>
    <row r="2" spans="1:2">
      <c r="B2" s="2" t="s">
        <v>18</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72</v>
      </c>
    </row>
    <row r="2" spans="1:2">
      <c r="B2" s="2" t="s">
        <v>18</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02</v>
      </c>
      <c r="B1" s="2" t="s">
        <v>1</v>
      </c>
      <c r="C1" s="2" t="s">
        <v>72</v>
      </c>
    </row>
    <row r="2" spans="1:3">
      <c r="B2" s="2" t="s">
        <v>2</v>
      </c>
      <c r="C2" s="2" t="s">
        <v>18</v>
      </c>
    </row>
    <row r="3" spans="1:3">
      <c r="A3" s="3" t="s">
        <v>153</v>
      </c>
    </row>
    <row r="4" spans="1:3">
      <c r="A4" s="4" t="s">
        <v>148</v>
      </c>
      <c r="B4" s="4" t="s">
        <v>203</v>
      </c>
    </row>
    <row r="5" spans="1:3">
      <c r="A5" s="4" t="s">
        <v>204</v>
      </c>
      <c r="B5" s="4" t="s">
        <v>205</v>
      </c>
    </row>
    <row r="6" spans="1:3">
      <c r="A6" s="4" t="s">
        <v>167</v>
      </c>
      <c r="B6" s="4" t="s">
        <v>206</v>
      </c>
      <c r="C6" s="4" t="s">
        <v>207</v>
      </c>
    </row>
    <row r="7" spans="1:3">
      <c r="A7" s="4" t="s">
        <v>208</v>
      </c>
      <c r="B7" s="4" t="s">
        <v>209</v>
      </c>
      <c r="C7" s="4" t="s">
        <v>210</v>
      </c>
    </row>
    <row r="8" spans="1:3">
      <c r="A8" s="4" t="s">
        <v>211</v>
      </c>
      <c r="B8" s="4" t="s">
        <v>212</v>
      </c>
      <c r="C8" s="4" t="s">
        <v>213</v>
      </c>
    </row>
    <row r="9" spans="1:3">
      <c r="A9" s="4" t="s">
        <v>214</v>
      </c>
      <c r="B9" s="4" t="s">
        <v>215</v>
      </c>
      <c r="C9" s="4" t="s">
        <v>216</v>
      </c>
    </row>
    <row r="10" spans="1:3">
      <c r="A10" s="4" t="s">
        <v>217</v>
      </c>
      <c r="B10" s="4" t="s">
        <v>218</v>
      </c>
      <c r="C10" s="4" t="s">
        <v>219</v>
      </c>
    </row>
    <row r="11" spans="1:3">
      <c r="A11" s="4" t="s">
        <v>220</v>
      </c>
      <c r="B11" s="4" t="s">
        <v>221</v>
      </c>
      <c r="C11" s="4" t="s">
        <v>222</v>
      </c>
    </row>
    <row r="12" spans="1:3">
      <c r="A12" s="4" t="s">
        <v>223</v>
      </c>
      <c r="B12" s="4" t="s">
        <v>224</v>
      </c>
      <c r="C12" s="4" t="s">
        <v>224</v>
      </c>
    </row>
    <row r="13" spans="1:3">
      <c r="A13" s="4" t="s">
        <v>225</v>
      </c>
      <c r="B13" s="4" t="s">
        <v>226</v>
      </c>
      <c r="C13" s="4" t="s">
        <v>227</v>
      </c>
    </row>
    <row r="14" spans="1:3">
      <c r="A14" s="4" t="s">
        <v>228</v>
      </c>
      <c r="B14" s="4" t="s">
        <v>229</v>
      </c>
      <c r="C14" s="4" t="s">
        <v>230</v>
      </c>
    </row>
    <row r="15" spans="1:3">
      <c r="A15" s="4" t="s">
        <v>231</v>
      </c>
      <c r="C15" s="4" t="s">
        <v>232</v>
      </c>
    </row>
    <row r="16" spans="1:3">
      <c r="A16" s="4" t="s">
        <v>21</v>
      </c>
      <c r="C16" s="4" t="s">
        <v>233</v>
      </c>
    </row>
    <row r="17" spans="1:3">
      <c r="A17" s="4" t="s">
        <v>234</v>
      </c>
      <c r="C17" s="4" t="s">
        <v>235</v>
      </c>
    </row>
    <row r="18" spans="1:3">
      <c r="A18" s="4" t="s">
        <v>236</v>
      </c>
      <c r="C18" s="4" t="s">
        <v>237</v>
      </c>
    </row>
    <row r="19" spans="1:3">
      <c r="A19" s="4" t="s">
        <v>238</v>
      </c>
      <c r="C19" s="4" t="s">
        <v>239</v>
      </c>
    </row>
    <row r="20" spans="1:3">
      <c r="A20" s="4" t="s">
        <v>31</v>
      </c>
      <c r="C20" s="4" t="s">
        <v>240</v>
      </c>
    </row>
    <row r="21" spans="1:3">
      <c r="A21" s="4" t="s">
        <v>241</v>
      </c>
      <c r="C21" s="4" t="s">
        <v>242</v>
      </c>
    </row>
    <row r="22" spans="1:3">
      <c r="A22" s="4" t="s">
        <v>243</v>
      </c>
      <c r="C22" s="4" t="s">
        <v>244</v>
      </c>
    </row>
    <row r="23" spans="1:3">
      <c r="A23" s="4" t="s">
        <v>245</v>
      </c>
      <c r="C23" s="4" t="s">
        <v>246</v>
      </c>
    </row>
    <row r="24" spans="1:3">
      <c r="A24" s="4" t="s">
        <v>247</v>
      </c>
      <c r="C2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9</v>
      </c>
      <c r="B1" s="2" t="s">
        <v>1</v>
      </c>
      <c r="C1" s="2" t="s">
        <v>72</v>
      </c>
    </row>
    <row r="2" spans="1:3">
      <c r="B2" s="2" t="s">
        <v>2</v>
      </c>
      <c r="C2" s="2" t="s">
        <v>18</v>
      </c>
    </row>
    <row r="3" spans="1:3">
      <c r="A3" s="3" t="s">
        <v>153</v>
      </c>
    </row>
    <row r="4" spans="1:3">
      <c r="A4" s="4" t="s">
        <v>250</v>
      </c>
      <c r="B4" s="4" t="s">
        <v>251</v>
      </c>
      <c r="C4" s="4" t="s">
        <v>252</v>
      </c>
    </row>
    <row r="5" spans="1:3">
      <c r="A5" s="4" t="s">
        <v>253</v>
      </c>
      <c r="B5" s="4" t="s">
        <v>254</v>
      </c>
      <c r="C5" s="4" t="s">
        <v>255</v>
      </c>
    </row>
    <row r="6" spans="1:3">
      <c r="A6" s="4" t="s">
        <v>256</v>
      </c>
      <c r="C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8</v>
      </c>
      <c r="B1" s="2" t="s">
        <v>1</v>
      </c>
      <c r="C1" s="2" t="s">
        <v>72</v>
      </c>
    </row>
    <row r="2" spans="1:3">
      <c r="B2" s="2" t="s">
        <v>2</v>
      </c>
      <c r="C2" s="2" t="s">
        <v>18</v>
      </c>
    </row>
    <row r="3" spans="1:3">
      <c r="A3" s="3" t="s">
        <v>156</v>
      </c>
    </row>
    <row r="4" spans="1:3">
      <c r="A4" s="4" t="s">
        <v>259</v>
      </c>
      <c r="B4" s="4" t="s">
        <v>260</v>
      </c>
      <c r="C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62</v>
      </c>
      <c r="B1" s="2" t="s">
        <v>1</v>
      </c>
      <c r="C1" s="2" t="s">
        <v>72</v>
      </c>
    </row>
    <row r="2" spans="1:3">
      <c r="B2" s="2" t="s">
        <v>2</v>
      </c>
      <c r="C2" s="2" t="s">
        <v>18</v>
      </c>
    </row>
    <row r="3" spans="1:3">
      <c r="A3" s="3" t="s">
        <v>160</v>
      </c>
    </row>
    <row r="4" spans="1:3">
      <c r="A4" s="4" t="s">
        <v>263</v>
      </c>
      <c r="B4" s="4" t="s">
        <v>264</v>
      </c>
      <c r="C4" s="4" t="s">
        <v>265</v>
      </c>
    </row>
    <row r="5" spans="1:3">
      <c r="A5" s="4" t="s">
        <v>266</v>
      </c>
      <c r="C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8</v>
      </c>
      <c r="B1" s="2" t="s">
        <v>1</v>
      </c>
      <c r="C1" s="2" t="s">
        <v>72</v>
      </c>
    </row>
    <row r="2" spans="1:3">
      <c r="B2" s="2" t="s">
        <v>2</v>
      </c>
      <c r="C2" s="2" t="s">
        <v>18</v>
      </c>
    </row>
    <row r="3" spans="1:3">
      <c r="A3" s="3" t="s">
        <v>176</v>
      </c>
    </row>
    <row r="4" spans="1:3">
      <c r="A4" s="4" t="s">
        <v>269</v>
      </c>
      <c r="B4" s="4" t="s">
        <v>270</v>
      </c>
      <c r="C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72</v>
      </c>
    </row>
    <row r="2" spans="1:2">
      <c r="B2" s="2" t="s">
        <v>18</v>
      </c>
    </row>
    <row r="3" spans="1:2">
      <c r="A3" s="3" t="s">
        <v>19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72</v>
      </c>
    </row>
    <row r="2" spans="1:2">
      <c r="B2" s="2" t="s">
        <v>18</v>
      </c>
    </row>
    <row r="3" spans="1:2">
      <c r="A3" s="3" t="s">
        <v>19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18</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8" t="n">
        <v>0.001</v>
      </c>
      <c r="C6" s="8" t="n">
        <v>0.001</v>
      </c>
    </row>
    <row r="7" spans="1:3">
      <c r="A7" s="4" t="s">
        <v>67</v>
      </c>
      <c r="B7" s="6" t="n">
        <v>50000000</v>
      </c>
      <c r="C7" s="6" t="n">
        <v>50000000</v>
      </c>
    </row>
    <row r="8" spans="1:3">
      <c r="A8" s="4" t="s">
        <v>68</v>
      </c>
      <c r="B8" s="6" t="n">
        <v>9800000</v>
      </c>
      <c r="C8" s="6" t="n">
        <v>8000000</v>
      </c>
    </row>
    <row r="9" spans="1:3">
      <c r="A9" s="4" t="s">
        <v>69</v>
      </c>
      <c r="B9" s="6" t="n">
        <v>9800000</v>
      </c>
      <c r="C9" s="6"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72</v>
      </c>
    </row>
    <row r="2" spans="1:2">
      <c r="B2" s="2" t="s">
        <v>18</v>
      </c>
    </row>
    <row r="3" spans="1:2">
      <c r="A3" s="3" t="s">
        <v>18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72</v>
      </c>
    </row>
    <row r="2" spans="1:2">
      <c r="B2" s="2" t="s">
        <v>18</v>
      </c>
    </row>
    <row r="3" spans="1:2">
      <c r="A3" s="3" t="s">
        <v>20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4"/>
    <col customWidth="1" max="5" min="5" width="13"/>
    <col customWidth="1" max="6" min="6" width="14"/>
  </cols>
  <sheetData>
    <row r="1" spans="1:6">
      <c r="A1" s="1" t="s">
        <v>293</v>
      </c>
      <c r="B1" s="2" t="s">
        <v>294</v>
      </c>
      <c r="C1" s="2" t="s">
        <v>295</v>
      </c>
      <c r="D1" s="2" t="s">
        <v>2</v>
      </c>
      <c r="E1" s="2" t="s">
        <v>296</v>
      </c>
      <c r="F1" s="2" t="s">
        <v>18</v>
      </c>
    </row>
    <row r="2" spans="1:6">
      <c r="A2" s="3" t="s">
        <v>297</v>
      </c>
    </row>
    <row r="3" spans="1:6">
      <c r="A3" s="4" t="s">
        <v>298</v>
      </c>
      <c r="D3" s="6" t="n">
        <v>50000000</v>
      </c>
      <c r="F3" s="6" t="n">
        <v>50000000</v>
      </c>
    </row>
    <row r="4" spans="1:6">
      <c r="A4" s="4" t="s">
        <v>299</v>
      </c>
      <c r="D4" s="8" t="n">
        <v>0.001</v>
      </c>
      <c r="F4" s="8" t="n">
        <v>0.001</v>
      </c>
    </row>
    <row r="5" spans="1:6">
      <c r="A5" s="4" t="s">
        <v>300</v>
      </c>
      <c r="D5" s="6" t="n">
        <v>5000000</v>
      </c>
      <c r="F5" s="6" t="n">
        <v>5000000</v>
      </c>
    </row>
    <row r="6" spans="1:6">
      <c r="A6" s="4" t="s">
        <v>301</v>
      </c>
      <c r="D6" s="8" t="n">
        <v>0.001</v>
      </c>
      <c r="F6" s="8" t="n">
        <v>0.001</v>
      </c>
    </row>
    <row r="7" spans="1:6">
      <c r="A7" s="4" t="s">
        <v>68</v>
      </c>
      <c r="D7" s="6" t="n">
        <v>9800000</v>
      </c>
      <c r="F7" s="6" t="n">
        <v>8000000</v>
      </c>
    </row>
    <row r="8" spans="1:6">
      <c r="A8" s="4" t="s">
        <v>302</v>
      </c>
    </row>
    <row r="9" spans="1:6">
      <c r="A9" s="3" t="s">
        <v>297</v>
      </c>
    </row>
    <row r="10" spans="1:6">
      <c r="A10" s="4" t="s">
        <v>303</v>
      </c>
      <c r="F10" s="4" t="s">
        <v>304</v>
      </c>
    </row>
    <row r="11" spans="1:6">
      <c r="A11" s="4" t="s">
        <v>305</v>
      </c>
    </row>
    <row r="12" spans="1:6">
      <c r="A12" s="3" t="s">
        <v>297</v>
      </c>
    </row>
    <row r="13" spans="1:6">
      <c r="A13" s="4" t="s">
        <v>306</v>
      </c>
      <c r="B13" s="7" t="n">
        <v>0</v>
      </c>
    </row>
    <row r="14" spans="1:6">
      <c r="A14" s="4" t="s">
        <v>307</v>
      </c>
      <c r="B14" s="6" t="n">
        <v>570000</v>
      </c>
    </row>
    <row r="15" spans="1:6">
      <c r="A15" s="4" t="s">
        <v>303</v>
      </c>
      <c r="F15" s="4" t="s">
        <v>308</v>
      </c>
    </row>
    <row r="16" spans="1:6">
      <c r="A16" s="4" t="s">
        <v>309</v>
      </c>
    </row>
    <row r="17" spans="1:6">
      <c r="A17" s="3" t="s">
        <v>297</v>
      </c>
    </row>
    <row r="18" spans="1:6">
      <c r="A18" s="4" t="s">
        <v>298</v>
      </c>
      <c r="E18" s="6" t="n">
        <v>50000000</v>
      </c>
    </row>
    <row r="19" spans="1:6">
      <c r="A19" s="4" t="s">
        <v>299</v>
      </c>
      <c r="E19" s="8" t="n">
        <v>0.001</v>
      </c>
    </row>
    <row r="20" spans="1:6">
      <c r="A20" s="4" t="s">
        <v>300</v>
      </c>
      <c r="E20" s="6" t="n">
        <v>5000000</v>
      </c>
    </row>
    <row r="21" spans="1:6">
      <c r="A21" s="4" t="s">
        <v>301</v>
      </c>
      <c r="E21" s="8" t="n">
        <v>0.001</v>
      </c>
    </row>
    <row r="22" spans="1:6">
      <c r="A22" s="4" t="s">
        <v>68</v>
      </c>
      <c r="C22" s="6" t="n">
        <v>3800000</v>
      </c>
    </row>
    <row r="23" spans="1:6">
      <c r="A23" s="4" t="s">
        <v>310</v>
      </c>
    </row>
    <row r="24" spans="1:6">
      <c r="A24" s="3" t="s">
        <v>297</v>
      </c>
    </row>
    <row r="25" spans="1:6">
      <c r="A25" s="4" t="s">
        <v>68</v>
      </c>
      <c r="C25" s="6" t="n">
        <v>2000000</v>
      </c>
    </row>
    <row r="26" spans="1:6">
      <c r="A26" s="4" t="s">
        <v>306</v>
      </c>
      <c r="C26" s="7" t="n">
        <v>0</v>
      </c>
    </row>
    <row r="27" spans="1:6">
      <c r="A27" s="4" t="s">
        <v>311</v>
      </c>
    </row>
    <row r="28" spans="1:6">
      <c r="A28" s="3" t="s">
        <v>297</v>
      </c>
    </row>
    <row r="29" spans="1:6">
      <c r="A29" s="4" t="s">
        <v>312</v>
      </c>
      <c r="B29" s="7" t="n">
        <v>7</v>
      </c>
    </row>
    <row r="30" spans="1:6">
      <c r="A30" s="4" t="s">
        <v>313</v>
      </c>
    </row>
    <row r="31" spans="1:6">
      <c r="A31" s="3" t="s">
        <v>297</v>
      </c>
    </row>
    <row r="32" spans="1:6">
      <c r="A32" s="4" t="s">
        <v>68</v>
      </c>
      <c r="C32" s="6" t="n">
        <v>1800000</v>
      </c>
    </row>
    <row r="33" spans="1:6">
      <c r="A33" s="4" t="s">
        <v>306</v>
      </c>
      <c r="C33" s="7" t="n">
        <v>10405000</v>
      </c>
    </row>
    <row r="34" spans="1:6">
      <c r="A34" s="4" t="s">
        <v>314</v>
      </c>
    </row>
    <row r="35" spans="1:6">
      <c r="A35" s="3" t="s">
        <v>297</v>
      </c>
    </row>
    <row r="36" spans="1:6">
      <c r="A36" s="4" t="s">
        <v>312</v>
      </c>
      <c r="C36"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63"/>
    <col customWidth="1" max="5" min="5" width="21"/>
    <col customWidth="1" max="6" min="6" width="31"/>
    <col customWidth="1" max="7" min="7" width="31"/>
  </cols>
  <sheetData>
    <row r="1" spans="1:7">
      <c r="A1" s="1" t="s">
        <v>315</v>
      </c>
      <c r="B1" s="2" t="s">
        <v>71</v>
      </c>
      <c r="D1" s="2" t="s">
        <v>1</v>
      </c>
      <c r="F1" s="2" t="s">
        <v>72</v>
      </c>
    </row>
    <row r="2" spans="1:7">
      <c r="B2" s="2" t="s">
        <v>316</v>
      </c>
      <c r="C2" s="2" t="s">
        <v>73</v>
      </c>
      <c r="D2" s="2" t="s">
        <v>317</v>
      </c>
      <c r="E2" s="2" t="s">
        <v>318</v>
      </c>
      <c r="F2" s="2" t="s">
        <v>319</v>
      </c>
      <c r="G2" s="2" t="s">
        <v>320</v>
      </c>
    </row>
    <row r="3" spans="1:7">
      <c r="A3" s="3" t="s">
        <v>321</v>
      </c>
    </row>
    <row r="4" spans="1:7">
      <c r="A4" s="4" t="s">
        <v>322</v>
      </c>
      <c r="B4" s="7" t="n">
        <v>85000</v>
      </c>
      <c r="D4" s="7" t="n">
        <v>85000</v>
      </c>
      <c r="F4" s="7" t="n">
        <v>63000</v>
      </c>
      <c r="G4" s="7" t="n">
        <v>22000</v>
      </c>
    </row>
    <row r="5" spans="1:7">
      <c r="A5" s="4" t="s">
        <v>323</v>
      </c>
      <c r="B5" s="7" t="n">
        <v>795000</v>
      </c>
      <c r="D5" s="7" t="n">
        <v>795000</v>
      </c>
      <c r="F5" s="7" t="n">
        <v>837000</v>
      </c>
      <c r="G5" s="7" t="n">
        <v>871000</v>
      </c>
    </row>
    <row r="6" spans="1:7">
      <c r="A6" s="4" t="s">
        <v>324</v>
      </c>
      <c r="B6" s="4" t="s">
        <v>325</v>
      </c>
      <c r="D6" s="4" t="s">
        <v>325</v>
      </c>
      <c r="F6" s="4" t="s">
        <v>325</v>
      </c>
      <c r="G6" s="4" t="s">
        <v>325</v>
      </c>
    </row>
    <row r="7" spans="1:7">
      <c r="A7" s="4" t="s">
        <v>326</v>
      </c>
      <c r="B7" s="4" t="s">
        <v>327</v>
      </c>
      <c r="D7" s="4" t="s">
        <v>327</v>
      </c>
      <c r="F7" s="4" t="s">
        <v>327</v>
      </c>
      <c r="G7" s="4" t="s">
        <v>327</v>
      </c>
    </row>
    <row r="8" spans="1:7">
      <c r="A8" s="4" t="s">
        <v>328</v>
      </c>
      <c r="F8" s="7" t="n">
        <v>64000</v>
      </c>
    </row>
    <row r="9" spans="1:7">
      <c r="A9" s="4" t="s">
        <v>329</v>
      </c>
      <c r="B9" s="7" t="n">
        <v>64000</v>
      </c>
      <c r="D9" s="7" t="n">
        <v>64000</v>
      </c>
    </row>
    <row r="10" spans="1:7">
      <c r="A10" s="4" t="s">
        <v>330</v>
      </c>
      <c r="B10" s="6" t="n">
        <v>64000</v>
      </c>
      <c r="D10" s="6" t="n">
        <v>64000</v>
      </c>
      <c r="F10" s="6" t="n">
        <v>64000</v>
      </c>
    </row>
    <row r="11" spans="1:7">
      <c r="A11" s="4" t="s">
        <v>331</v>
      </c>
      <c r="B11" s="6" t="n">
        <v>64000</v>
      </c>
      <c r="D11" s="6" t="n">
        <v>64000</v>
      </c>
      <c r="F11" s="6" t="n">
        <v>64000</v>
      </c>
    </row>
    <row r="12" spans="1:7">
      <c r="A12" s="4" t="s">
        <v>332</v>
      </c>
      <c r="B12" s="6" t="n">
        <v>64000</v>
      </c>
      <c r="D12" s="6" t="n">
        <v>64000</v>
      </c>
      <c r="F12" s="6" t="n">
        <v>64000</v>
      </c>
    </row>
    <row r="13" spans="1:7">
      <c r="A13" s="4" t="s">
        <v>333</v>
      </c>
      <c r="B13" s="7" t="n">
        <v>64000</v>
      </c>
      <c r="D13" s="7" t="n">
        <v>64000</v>
      </c>
      <c r="F13" s="6" t="n">
        <v>64000</v>
      </c>
    </row>
    <row r="14" spans="1:7">
      <c r="A14" s="4" t="s">
        <v>334</v>
      </c>
      <c r="B14" s="4" t="s">
        <v>335</v>
      </c>
      <c r="D14" s="4" t="s">
        <v>335</v>
      </c>
    </row>
    <row r="15" spans="1:7">
      <c r="A15" s="4" t="s">
        <v>336</v>
      </c>
      <c r="B15" s="7" t="n">
        <v>257000</v>
      </c>
      <c r="D15" s="7" t="n">
        <v>-372000</v>
      </c>
    </row>
    <row r="16" spans="1:7">
      <c r="A16" s="4" t="s">
        <v>105</v>
      </c>
      <c r="D16" s="6" t="n">
        <v>-947000</v>
      </c>
    </row>
    <row r="17" spans="1:7">
      <c r="A17" s="4" t="s">
        <v>337</v>
      </c>
      <c r="B17" s="7" t="n">
        <v>0</v>
      </c>
      <c r="D17" s="6" t="n">
        <v>0</v>
      </c>
    </row>
    <row r="18" spans="1:7">
      <c r="A18" s="4" t="s">
        <v>338</v>
      </c>
      <c r="F18" s="6" t="n">
        <v>2052000</v>
      </c>
      <c r="G18" s="7" t="n">
        <v>1785000</v>
      </c>
    </row>
    <row r="19" spans="1:7">
      <c r="A19" s="4" t="s">
        <v>339</v>
      </c>
      <c r="F19" s="6" t="n">
        <v>535000</v>
      </c>
      <c r="G19" s="6" t="n">
        <v>0</v>
      </c>
    </row>
    <row r="20" spans="1:7">
      <c r="A20" s="4" t="s">
        <v>340</v>
      </c>
      <c r="F20" s="6" t="n">
        <v>1105000</v>
      </c>
      <c r="G20" s="6" t="n">
        <v>2257000</v>
      </c>
    </row>
    <row r="21" spans="1:7">
      <c r="A21" s="4" t="s">
        <v>107</v>
      </c>
      <c r="D21" s="6" t="n">
        <v>163000</v>
      </c>
      <c r="E21" s="7" t="n">
        <v>438000</v>
      </c>
      <c r="F21" s="6" t="n">
        <v>545000</v>
      </c>
      <c r="G21" s="7" t="n">
        <v>535000</v>
      </c>
    </row>
    <row r="22" spans="1:7">
      <c r="A22" s="4" t="s">
        <v>83</v>
      </c>
      <c r="D22" s="7" t="n">
        <v>-83000</v>
      </c>
      <c r="F22" s="6" t="n">
        <v>-2196000</v>
      </c>
    </row>
    <row r="23" spans="1:7">
      <c r="A23" s="4" t="s">
        <v>341</v>
      </c>
      <c r="F23" s="6" t="n">
        <v>1827000</v>
      </c>
    </row>
    <row r="24" spans="1:7">
      <c r="A24" s="4" t="s">
        <v>342</v>
      </c>
      <c r="F24" s="7" t="n">
        <v>369000</v>
      </c>
    </row>
    <row r="25" spans="1:7">
      <c r="A25" s="4" t="s">
        <v>343</v>
      </c>
    </row>
    <row r="26" spans="1:7">
      <c r="A26" s="3" t="s">
        <v>321</v>
      </c>
    </row>
    <row r="27" spans="1:7">
      <c r="A27" s="4" t="s">
        <v>344</v>
      </c>
      <c r="B27" s="4" t="s">
        <v>345</v>
      </c>
      <c r="C27" s="4" t="s">
        <v>345</v>
      </c>
      <c r="D27" s="4" t="s">
        <v>345</v>
      </c>
      <c r="E27" s="4" t="s">
        <v>345</v>
      </c>
      <c r="F27" s="4" t="s">
        <v>345</v>
      </c>
      <c r="G27" s="4" t="s">
        <v>345</v>
      </c>
    </row>
    <row r="28" spans="1:7">
      <c r="A28" s="4" t="s">
        <v>346</v>
      </c>
    </row>
    <row r="29" spans="1:7">
      <c r="A29" s="3" t="s">
        <v>321</v>
      </c>
    </row>
    <row r="30" spans="1:7">
      <c r="A30" s="4" t="s">
        <v>344</v>
      </c>
      <c r="B30" s="4" t="s">
        <v>347</v>
      </c>
      <c r="C30" s="4" t="s">
        <v>348</v>
      </c>
      <c r="D30" s="4" t="s">
        <v>349</v>
      </c>
      <c r="E30" s="4" t="s">
        <v>350</v>
      </c>
      <c r="F30" s="4" t="s">
        <v>351</v>
      </c>
      <c r="G30" s="4" t="s">
        <v>352</v>
      </c>
    </row>
    <row r="31" spans="1:7">
      <c r="A31" s="4" t="s">
        <v>353</v>
      </c>
    </row>
    <row r="32" spans="1:7">
      <c r="A32" s="3" t="s">
        <v>321</v>
      </c>
    </row>
    <row r="33" spans="1:7">
      <c r="A33" s="4" t="s">
        <v>354</v>
      </c>
      <c r="B33" s="7" t="n">
        <v>8600000</v>
      </c>
      <c r="D33" s="7" t="n">
        <v>8600000</v>
      </c>
      <c r="F33" s="7" t="n">
        <v>8600000</v>
      </c>
    </row>
    <row r="34" spans="1:7">
      <c r="A34" s="4" t="s">
        <v>355</v>
      </c>
    </row>
    <row r="35" spans="1:7">
      <c r="A35" s="3" t="s">
        <v>321</v>
      </c>
    </row>
    <row r="36" spans="1:7">
      <c r="A36" s="4" t="s">
        <v>344</v>
      </c>
      <c r="D36" s="4" t="s">
        <v>356</v>
      </c>
      <c r="F36" s="4" t="s">
        <v>357</v>
      </c>
      <c r="G36" s="4" t="s">
        <v>358</v>
      </c>
    </row>
    <row r="37" spans="1:7">
      <c r="A37" s="4" t="s">
        <v>359</v>
      </c>
      <c r="D37" s="6" t="n">
        <v>2</v>
      </c>
      <c r="F37" s="6" t="n">
        <v>2</v>
      </c>
    </row>
    <row r="38" spans="1:7">
      <c r="A38" s="4" t="s">
        <v>360</v>
      </c>
    </row>
    <row r="39" spans="1:7">
      <c r="A39" s="3" t="s">
        <v>321</v>
      </c>
    </row>
    <row r="40" spans="1:7">
      <c r="A40" s="4" t="s">
        <v>336</v>
      </c>
      <c r="B40" s="6" t="n">
        <v>257000</v>
      </c>
      <c r="D40" s="7" t="n">
        <v>575000</v>
      </c>
    </row>
    <row r="41" spans="1:7">
      <c r="A41" s="4" t="s">
        <v>361</v>
      </c>
    </row>
    <row r="42" spans="1:7">
      <c r="A42" s="3" t="s">
        <v>321</v>
      </c>
    </row>
    <row r="43" spans="1:7">
      <c r="A43" s="4" t="s">
        <v>323</v>
      </c>
      <c r="B43" s="6" t="n">
        <v>64000</v>
      </c>
      <c r="D43" s="6" t="n">
        <v>64000</v>
      </c>
      <c r="F43" s="7" t="n">
        <v>64000</v>
      </c>
      <c r="G43" s="7" t="n">
        <v>64000</v>
      </c>
    </row>
    <row r="44" spans="1:7">
      <c r="A44" s="4" t="s">
        <v>362</v>
      </c>
    </row>
    <row r="45" spans="1:7">
      <c r="A45" s="3" t="s">
        <v>321</v>
      </c>
    </row>
    <row r="46" spans="1:7">
      <c r="A46" s="4" t="s">
        <v>323</v>
      </c>
      <c r="B46" s="7" t="n">
        <v>731000</v>
      </c>
      <c r="D46" s="7" t="n">
        <v>731000</v>
      </c>
      <c r="F46" s="7" t="n">
        <v>773000</v>
      </c>
      <c r="G46" s="7" t="n">
        <v>807000</v>
      </c>
    </row>
    <row r="47" spans="1:7">
      <c r="A47" s="4" t="s">
        <v>363</v>
      </c>
    </row>
    <row r="48" spans="1:7">
      <c r="A48" s="3" t="s">
        <v>321</v>
      </c>
    </row>
    <row r="49" spans="1:7">
      <c r="A49" s="4" t="s">
        <v>364</v>
      </c>
      <c r="F49" s="4" t="s">
        <v>365</v>
      </c>
    </row>
    <row r="50" spans="1:7">
      <c r="A50" s="4" t="s">
        <v>366</v>
      </c>
      <c r="D50" s="6" t="n">
        <v>2023</v>
      </c>
      <c r="F50" s="6" t="n">
        <v>2023</v>
      </c>
    </row>
    <row r="51" spans="1:7">
      <c r="A51" s="4" t="s">
        <v>367</v>
      </c>
    </row>
    <row r="52" spans="1:7">
      <c r="A52" s="3" t="s">
        <v>321</v>
      </c>
    </row>
    <row r="53" spans="1:7">
      <c r="A53" s="4" t="s">
        <v>364</v>
      </c>
      <c r="D53" s="4" t="s">
        <v>365</v>
      </c>
      <c r="F53" s="4" t="s">
        <v>365</v>
      </c>
    </row>
    <row r="54" spans="1:7">
      <c r="A54" s="4" t="s">
        <v>368</v>
      </c>
      <c r="F54" s="4" t="s">
        <v>369</v>
      </c>
    </row>
    <row r="55" spans="1:7">
      <c r="A55" s="4" t="s">
        <v>370</v>
      </c>
    </row>
    <row r="56" spans="1:7">
      <c r="A56" s="3" t="s">
        <v>321</v>
      </c>
    </row>
    <row r="57" spans="1:7">
      <c r="A57" s="4" t="s">
        <v>364</v>
      </c>
      <c r="D57" s="4" t="s">
        <v>371</v>
      </c>
      <c r="F57" s="4" t="s">
        <v>371</v>
      </c>
    </row>
    <row r="58" spans="1:7">
      <c r="A58" s="4" t="s">
        <v>368</v>
      </c>
      <c r="F58" s="4" t="s">
        <v>37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3</v>
      </c>
      <c r="B1" s="2" t="s">
        <v>71</v>
      </c>
      <c r="D1" s="2" t="s">
        <v>1</v>
      </c>
      <c r="F1" s="2" t="s">
        <v>72</v>
      </c>
    </row>
    <row r="2" spans="1:7">
      <c r="B2" s="2" t="s">
        <v>2</v>
      </c>
      <c r="C2" s="2" t="s">
        <v>73</v>
      </c>
      <c r="D2" s="2" t="s">
        <v>2</v>
      </c>
      <c r="E2" s="2" t="s">
        <v>73</v>
      </c>
      <c r="F2" s="2" t="s">
        <v>18</v>
      </c>
      <c r="G2" s="2" t="s">
        <v>19</v>
      </c>
    </row>
    <row r="3" spans="1:7">
      <c r="A3" s="3" t="s">
        <v>374</v>
      </c>
    </row>
    <row r="4" spans="1:7">
      <c r="A4" s="4" t="s">
        <v>375</v>
      </c>
      <c r="B4" s="7" t="n">
        <v>30635</v>
      </c>
      <c r="C4" s="7" t="n">
        <v>23011</v>
      </c>
      <c r="D4" s="7" t="n">
        <v>92885</v>
      </c>
      <c r="E4" s="7" t="n">
        <v>78752</v>
      </c>
      <c r="F4" s="7" t="n">
        <v>103803</v>
      </c>
      <c r="G4" s="7" t="n">
        <v>116935</v>
      </c>
    </row>
    <row r="5" spans="1:7">
      <c r="A5" s="4" t="s">
        <v>343</v>
      </c>
    </row>
    <row r="6" spans="1:7">
      <c r="A6" s="3" t="s">
        <v>374</v>
      </c>
    </row>
    <row r="7" spans="1:7">
      <c r="A7" s="4" t="s">
        <v>376</v>
      </c>
      <c r="B7" s="4" t="s">
        <v>345</v>
      </c>
      <c r="C7" s="4" t="s">
        <v>345</v>
      </c>
      <c r="D7" s="4" t="s">
        <v>345</v>
      </c>
      <c r="E7" s="4" t="s">
        <v>345</v>
      </c>
      <c r="F7" s="4" t="s">
        <v>345</v>
      </c>
      <c r="G7" s="4" t="s">
        <v>345</v>
      </c>
    </row>
    <row r="8" spans="1:7">
      <c r="A8" s="4" t="s">
        <v>377</v>
      </c>
    </row>
    <row r="9" spans="1:7">
      <c r="A9" s="3" t="s">
        <v>374</v>
      </c>
    </row>
    <row r="10" spans="1:7">
      <c r="A10" s="4" t="s">
        <v>375</v>
      </c>
      <c r="B10" s="7" t="n">
        <v>5884</v>
      </c>
      <c r="C10" s="7" t="n">
        <v>6057</v>
      </c>
      <c r="D10" s="7" t="n">
        <v>17420</v>
      </c>
      <c r="E10" s="7" t="n">
        <v>18031</v>
      </c>
      <c r="F10" s="7" t="n">
        <v>23607</v>
      </c>
      <c r="G10" s="7" t="n">
        <v>32417</v>
      </c>
    </row>
    <row r="11" spans="1:7">
      <c r="A11" s="4" t="s">
        <v>378</v>
      </c>
    </row>
    <row r="12" spans="1:7">
      <c r="A12" s="3" t="s">
        <v>374</v>
      </c>
    </row>
    <row r="13" spans="1:7">
      <c r="A13" s="4" t="s">
        <v>376</v>
      </c>
      <c r="B13" s="4" t="s">
        <v>379</v>
      </c>
      <c r="C13" s="4" t="s">
        <v>380</v>
      </c>
      <c r="D13" s="4" t="s">
        <v>379</v>
      </c>
      <c r="E13" s="4" t="s">
        <v>381</v>
      </c>
      <c r="F13" s="4" t="s">
        <v>381</v>
      </c>
      <c r="G13" s="4" t="s">
        <v>382</v>
      </c>
    </row>
    <row r="14" spans="1:7">
      <c r="A14" s="4" t="s">
        <v>383</v>
      </c>
    </row>
    <row r="15" spans="1:7">
      <c r="A15" s="3" t="s">
        <v>374</v>
      </c>
    </row>
    <row r="16" spans="1:7">
      <c r="A16" s="4" t="s">
        <v>375</v>
      </c>
      <c r="B16" s="7" t="n">
        <v>5515</v>
      </c>
      <c r="C16" s="7" t="n">
        <v>4001</v>
      </c>
      <c r="D16" s="7" t="n">
        <v>12225</v>
      </c>
      <c r="E16" s="7" t="n">
        <v>8822</v>
      </c>
      <c r="F16" s="7" t="n">
        <v>13497</v>
      </c>
      <c r="G16" s="7" t="n">
        <v>13381</v>
      </c>
    </row>
    <row r="17" spans="1:7">
      <c r="A17" s="4" t="s">
        <v>384</v>
      </c>
    </row>
    <row r="18" spans="1:7">
      <c r="A18" s="3" t="s">
        <v>374</v>
      </c>
    </row>
    <row r="19" spans="1:7">
      <c r="A19" s="4" t="s">
        <v>376</v>
      </c>
      <c r="B19" s="4" t="s">
        <v>385</v>
      </c>
      <c r="C19" s="4" t="s">
        <v>386</v>
      </c>
      <c r="D19" s="4" t="s">
        <v>387</v>
      </c>
      <c r="E19" s="4" t="s">
        <v>388</v>
      </c>
      <c r="F19" s="4" t="s">
        <v>387</v>
      </c>
      <c r="G19" s="4" t="s">
        <v>388</v>
      </c>
    </row>
    <row r="20" spans="1:7">
      <c r="A20" s="4" t="s">
        <v>389</v>
      </c>
    </row>
    <row r="21" spans="1:7">
      <c r="A21" s="3" t="s">
        <v>374</v>
      </c>
    </row>
    <row r="22" spans="1:7">
      <c r="A22" s="4" t="s">
        <v>375</v>
      </c>
      <c r="B22" s="7" t="n">
        <v>19236</v>
      </c>
      <c r="C22" s="7" t="n">
        <v>12953</v>
      </c>
      <c r="D22" s="7" t="n">
        <v>63240</v>
      </c>
      <c r="E22" s="7" t="n">
        <v>51899</v>
      </c>
      <c r="F22" s="7" t="n">
        <v>66699</v>
      </c>
      <c r="G22" s="7" t="n">
        <v>71137</v>
      </c>
    </row>
    <row r="23" spans="1:7">
      <c r="A23" s="4" t="s">
        <v>390</v>
      </c>
    </row>
    <row r="24" spans="1:7">
      <c r="A24" s="3" t="s">
        <v>374</v>
      </c>
    </row>
    <row r="25" spans="1:7">
      <c r="A25" s="4" t="s">
        <v>376</v>
      </c>
      <c r="B25" s="4" t="s">
        <v>356</v>
      </c>
      <c r="C25" s="4" t="s">
        <v>391</v>
      </c>
      <c r="D25" s="4" t="s">
        <v>358</v>
      </c>
      <c r="E25" s="4" t="s">
        <v>392</v>
      </c>
      <c r="F25" s="4" t="s">
        <v>357</v>
      </c>
      <c r="G25" s="4" t="s">
        <v>39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4</v>
      </c>
      <c r="B1" s="2" t="s">
        <v>71</v>
      </c>
      <c r="D1" s="2" t="s">
        <v>1</v>
      </c>
      <c r="F1" s="2" t="s">
        <v>72</v>
      </c>
    </row>
    <row r="2" spans="1:7">
      <c r="B2" s="2" t="s">
        <v>2</v>
      </c>
      <c r="C2" s="2" t="s">
        <v>73</v>
      </c>
      <c r="D2" s="2" t="s">
        <v>2</v>
      </c>
      <c r="E2" s="2" t="s">
        <v>73</v>
      </c>
      <c r="F2" s="2" t="s">
        <v>18</v>
      </c>
      <c r="G2" s="2" t="s">
        <v>19</v>
      </c>
    </row>
    <row r="3" spans="1:7">
      <c r="A3" s="3" t="s">
        <v>374</v>
      </c>
    </row>
    <row r="4" spans="1:7">
      <c r="A4" s="4" t="s">
        <v>375</v>
      </c>
      <c r="B4" s="7" t="n">
        <v>30635</v>
      </c>
      <c r="C4" s="7" t="n">
        <v>23011</v>
      </c>
      <c r="D4" s="7" t="n">
        <v>92885</v>
      </c>
      <c r="E4" s="7" t="n">
        <v>78752</v>
      </c>
      <c r="F4" s="7" t="n">
        <v>103803</v>
      </c>
      <c r="G4" s="7" t="n">
        <v>116935</v>
      </c>
    </row>
    <row r="5" spans="1:7">
      <c r="A5" s="4" t="s">
        <v>395</v>
      </c>
    </row>
    <row r="6" spans="1:7">
      <c r="A6" s="3" t="s">
        <v>374</v>
      </c>
    </row>
    <row r="7" spans="1:7">
      <c r="A7" s="4" t="s">
        <v>376</v>
      </c>
      <c r="B7" s="4" t="s">
        <v>345</v>
      </c>
      <c r="C7" s="4" t="s">
        <v>345</v>
      </c>
      <c r="D7" s="4" t="s">
        <v>345</v>
      </c>
      <c r="E7" s="4" t="s">
        <v>345</v>
      </c>
      <c r="F7" s="4" t="s">
        <v>345</v>
      </c>
      <c r="G7" s="4" t="s">
        <v>345</v>
      </c>
    </row>
    <row r="8" spans="1:7">
      <c r="A8" s="4" t="s">
        <v>396</v>
      </c>
    </row>
    <row r="9" spans="1:7">
      <c r="A9" s="3" t="s">
        <v>374</v>
      </c>
    </row>
    <row r="10" spans="1:7">
      <c r="A10" s="4" t="s">
        <v>375</v>
      </c>
      <c r="B10" s="7" t="n">
        <v>20112</v>
      </c>
      <c r="C10" s="7" t="n">
        <v>16836</v>
      </c>
      <c r="D10" s="7" t="n">
        <v>65171</v>
      </c>
      <c r="E10" s="7" t="n">
        <v>62116</v>
      </c>
      <c r="F10" s="7" t="n">
        <v>82413</v>
      </c>
      <c r="G10" s="7" t="n">
        <v>95725</v>
      </c>
    </row>
    <row r="11" spans="1:7">
      <c r="A11" s="4" t="s">
        <v>397</v>
      </c>
    </row>
    <row r="12" spans="1:7">
      <c r="A12" s="3" t="s">
        <v>374</v>
      </c>
    </row>
    <row r="13" spans="1:7">
      <c r="A13" s="4" t="s">
        <v>376</v>
      </c>
      <c r="B13" s="4" t="s">
        <v>392</v>
      </c>
      <c r="C13" s="4" t="s">
        <v>398</v>
      </c>
      <c r="D13" s="4" t="s">
        <v>399</v>
      </c>
      <c r="E13" s="4" t="s">
        <v>400</v>
      </c>
      <c r="F13" s="4" t="s">
        <v>400</v>
      </c>
      <c r="G13" s="4" t="s">
        <v>401</v>
      </c>
    </row>
    <row r="14" spans="1:7">
      <c r="A14" s="4" t="s">
        <v>402</v>
      </c>
    </row>
    <row r="15" spans="1:7">
      <c r="A15" s="3" t="s">
        <v>374</v>
      </c>
    </row>
    <row r="16" spans="1:7">
      <c r="A16" s="4" t="s">
        <v>375</v>
      </c>
      <c r="B16" s="7" t="n">
        <v>7875</v>
      </c>
      <c r="C16" s="7" t="n">
        <v>4079</v>
      </c>
      <c r="D16" s="7" t="n">
        <v>18452</v>
      </c>
      <c r="E16" s="7" t="n">
        <v>9483</v>
      </c>
      <c r="F16" s="7" t="n">
        <v>13219</v>
      </c>
      <c r="G16" s="7" t="n">
        <v>13169</v>
      </c>
    </row>
    <row r="17" spans="1:7">
      <c r="A17" s="4" t="s">
        <v>403</v>
      </c>
    </row>
    <row r="18" spans="1:7">
      <c r="A18" s="3" t="s">
        <v>374</v>
      </c>
    </row>
    <row r="19" spans="1:7">
      <c r="A19" s="4" t="s">
        <v>376</v>
      </c>
      <c r="B19" s="4" t="s">
        <v>404</v>
      </c>
      <c r="C19" s="4" t="s">
        <v>385</v>
      </c>
      <c r="D19" s="4" t="s">
        <v>405</v>
      </c>
      <c r="E19" s="4" t="s">
        <v>406</v>
      </c>
      <c r="F19" s="4" t="s">
        <v>387</v>
      </c>
      <c r="G19" s="4" t="s">
        <v>388</v>
      </c>
    </row>
    <row r="20" spans="1:7">
      <c r="A20" s="4" t="s">
        <v>389</v>
      </c>
    </row>
    <row r="21" spans="1:7">
      <c r="A21" s="3" t="s">
        <v>374</v>
      </c>
    </row>
    <row r="22" spans="1:7">
      <c r="A22" s="4" t="s">
        <v>375</v>
      </c>
      <c r="B22" s="7" t="n">
        <v>2648</v>
      </c>
      <c r="C22" s="7" t="n">
        <v>2096</v>
      </c>
      <c r="D22" s="7" t="n">
        <v>9262</v>
      </c>
      <c r="E22" s="7" t="n">
        <v>7153</v>
      </c>
      <c r="F22" s="7" t="n">
        <v>8171</v>
      </c>
      <c r="G22" s="7" t="n">
        <v>8041</v>
      </c>
    </row>
    <row r="23" spans="1:7">
      <c r="A23" s="4" t="s">
        <v>407</v>
      </c>
    </row>
    <row r="24" spans="1:7">
      <c r="A24" s="3" t="s">
        <v>374</v>
      </c>
    </row>
    <row r="25" spans="1:7">
      <c r="A25" s="4" t="s">
        <v>376</v>
      </c>
      <c r="B25" s="4" t="s">
        <v>408</v>
      </c>
      <c r="C25" s="4" t="s">
        <v>408</v>
      </c>
      <c r="D25" s="4" t="s">
        <v>409</v>
      </c>
      <c r="E25" s="4" t="s">
        <v>408</v>
      </c>
      <c r="F25" s="4" t="s">
        <v>410</v>
      </c>
      <c r="G25" s="4" t="s">
        <v>411</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2</v>
      </c>
      <c r="B1" s="2" t="s">
        <v>2</v>
      </c>
      <c r="C1" s="2" t="s">
        <v>18</v>
      </c>
      <c r="D1" s="2" t="s">
        <v>19</v>
      </c>
    </row>
    <row r="2" spans="1:4">
      <c r="A2" s="3" t="s">
        <v>156</v>
      </c>
    </row>
    <row r="3" spans="1:4">
      <c r="A3" s="4" t="s">
        <v>413</v>
      </c>
      <c r="B3" s="7" t="n">
        <v>14242</v>
      </c>
      <c r="C3" s="7" t="n">
        <v>18920</v>
      </c>
      <c r="D3" s="7" t="n">
        <v>18462</v>
      </c>
    </row>
    <row r="4" spans="1:4">
      <c r="A4" s="4" t="s">
        <v>414</v>
      </c>
      <c r="B4" s="6" t="n">
        <v>37</v>
      </c>
      <c r="C4" s="6" t="n">
        <v>165</v>
      </c>
      <c r="D4" s="6" t="n">
        <v>89</v>
      </c>
    </row>
    <row r="5" spans="1:4">
      <c r="A5" s="4" t="s">
        <v>415</v>
      </c>
      <c r="B5" s="6" t="n">
        <v>11302</v>
      </c>
      <c r="C5" s="6" t="n">
        <v>12105</v>
      </c>
      <c r="D5" s="6" t="n">
        <v>10580</v>
      </c>
    </row>
    <row r="6" spans="1:4">
      <c r="A6" s="4" t="s">
        <v>416</v>
      </c>
      <c r="B6" s="6" t="n">
        <v>25581</v>
      </c>
      <c r="C6" s="6" t="n">
        <v>31190</v>
      </c>
      <c r="D6" s="6" t="n">
        <v>29131</v>
      </c>
    </row>
    <row r="7" spans="1:4">
      <c r="A7" s="4" t="s">
        <v>417</v>
      </c>
      <c r="B7" s="6" t="n">
        <v>-458</v>
      </c>
      <c r="C7" s="6" t="n">
        <v>-294</v>
      </c>
      <c r="D7" s="6" t="n">
        <v>-103</v>
      </c>
    </row>
    <row r="8" spans="1:4">
      <c r="A8" s="4" t="s">
        <v>418</v>
      </c>
      <c r="B8" s="7" t="n">
        <v>25123</v>
      </c>
      <c r="C8" s="7" t="n">
        <v>30896</v>
      </c>
      <c r="D8" s="7" t="n">
        <v>29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1</v>
      </c>
      <c r="D1" s="2" t="s">
        <v>72</v>
      </c>
    </row>
    <row r="2" spans="1:5">
      <c r="B2" s="2" t="s">
        <v>2</v>
      </c>
      <c r="C2" s="2" t="s">
        <v>73</v>
      </c>
      <c r="D2" s="2" t="s">
        <v>18</v>
      </c>
      <c r="E2" s="2" t="s">
        <v>19</v>
      </c>
    </row>
    <row r="3" spans="1:5">
      <c r="A3" s="3" t="s">
        <v>420</v>
      </c>
    </row>
    <row r="4" spans="1:5">
      <c r="A4" s="4" t="s">
        <v>421</v>
      </c>
      <c r="B4" s="4" t="s">
        <v>422</v>
      </c>
      <c r="D4" s="4" t="s">
        <v>422</v>
      </c>
      <c r="E4" s="4" t="s">
        <v>422</v>
      </c>
    </row>
    <row r="5" spans="1:5">
      <c r="A5" s="4" t="s">
        <v>423</v>
      </c>
      <c r="B5" s="7" t="n">
        <v>1910</v>
      </c>
      <c r="C5" s="7" t="n">
        <v>1910</v>
      </c>
      <c r="D5" s="7" t="n">
        <v>2547</v>
      </c>
      <c r="E5" s="7" t="n">
        <v>2545</v>
      </c>
    </row>
    <row r="6" spans="1:5">
      <c r="A6" s="4" t="s">
        <v>363</v>
      </c>
    </row>
    <row r="7" spans="1:5">
      <c r="A7" s="3" t="s">
        <v>420</v>
      </c>
    </row>
    <row r="8" spans="1:5">
      <c r="A8" s="4" t="s">
        <v>364</v>
      </c>
      <c r="D8" s="4" t="s">
        <v>365</v>
      </c>
    </row>
    <row r="9" spans="1:5">
      <c r="A9" s="4" t="s">
        <v>366</v>
      </c>
      <c r="B9" s="6" t="n">
        <v>2023</v>
      </c>
      <c r="D9" s="6" t="n">
        <v>2023</v>
      </c>
    </row>
    <row r="10" spans="1:5">
      <c r="A10" s="4" t="s">
        <v>421</v>
      </c>
      <c r="B10" s="4" t="s">
        <v>365</v>
      </c>
    </row>
    <row r="11" spans="1:5">
      <c r="A11" s="4" t="s">
        <v>367</v>
      </c>
    </row>
    <row r="12" spans="1:5">
      <c r="A12" s="3" t="s">
        <v>420</v>
      </c>
    </row>
    <row r="13" spans="1:5">
      <c r="A13" s="4" t="s">
        <v>364</v>
      </c>
      <c r="B13" s="4" t="s">
        <v>365</v>
      </c>
      <c r="D13" s="4" t="s">
        <v>365</v>
      </c>
    </row>
    <row r="14" spans="1:5">
      <c r="A14" s="4" t="s">
        <v>370</v>
      </c>
    </row>
    <row r="15" spans="1:5">
      <c r="A15" s="3" t="s">
        <v>420</v>
      </c>
    </row>
    <row r="16" spans="1:5">
      <c r="A16" s="4" t="s">
        <v>364</v>
      </c>
      <c r="B16" s="4" t="s">
        <v>371</v>
      </c>
      <c r="D16" s="4" t="s">
        <v>3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4</v>
      </c>
      <c r="B1" s="2" t="s">
        <v>1</v>
      </c>
      <c r="C1" s="2" t="s">
        <v>72</v>
      </c>
    </row>
    <row r="2" spans="1:4">
      <c r="B2" s="2" t="s">
        <v>2</v>
      </c>
      <c r="C2" s="2" t="s">
        <v>18</v>
      </c>
      <c r="D2" s="2" t="s">
        <v>19</v>
      </c>
    </row>
    <row r="3" spans="1:4">
      <c r="A3" s="3" t="s">
        <v>420</v>
      </c>
    </row>
    <row r="4" spans="1:4">
      <c r="A4" s="4" t="s">
        <v>425</v>
      </c>
      <c r="B4" s="4" t="s">
        <v>422</v>
      </c>
      <c r="C4" s="4" t="s">
        <v>422</v>
      </c>
      <c r="D4" s="4" t="s">
        <v>422</v>
      </c>
    </row>
    <row r="5" spans="1:4">
      <c r="A5" s="4" t="s">
        <v>426</v>
      </c>
      <c r="B5" s="7" t="n">
        <v>31000</v>
      </c>
      <c r="C5" s="7" t="n">
        <v>31000</v>
      </c>
      <c r="D5" s="7" t="n">
        <v>31000</v>
      </c>
    </row>
    <row r="6" spans="1:4">
      <c r="A6" s="4" t="s">
        <v>427</v>
      </c>
      <c r="B6" s="6" t="n">
        <v>-7086</v>
      </c>
      <c r="C6" s="6" t="n">
        <v>-5176</v>
      </c>
      <c r="D6" s="6" t="n">
        <v>-2629</v>
      </c>
    </row>
    <row r="7" spans="1:4">
      <c r="A7" s="4" t="s">
        <v>428</v>
      </c>
      <c r="B7" s="7" t="n">
        <v>23914</v>
      </c>
      <c r="C7" s="7" t="n">
        <v>25824</v>
      </c>
      <c r="D7" s="7" t="n">
        <v>28371</v>
      </c>
    </row>
    <row r="8" spans="1:4">
      <c r="A8" s="4" t="s">
        <v>429</v>
      </c>
    </row>
    <row r="9" spans="1:4">
      <c r="A9" s="3" t="s">
        <v>420</v>
      </c>
    </row>
    <row r="10" spans="1:4">
      <c r="A10" s="4" t="s">
        <v>425</v>
      </c>
      <c r="B10" s="4" t="s">
        <v>365</v>
      </c>
      <c r="C10" s="4" t="s">
        <v>365</v>
      </c>
      <c r="D10" s="4" t="s">
        <v>365</v>
      </c>
    </row>
    <row r="11" spans="1:4">
      <c r="A11" s="4" t="s">
        <v>426</v>
      </c>
      <c r="B11" s="7" t="n">
        <v>8000</v>
      </c>
      <c r="C11" s="7" t="n">
        <v>8000</v>
      </c>
      <c r="D11" s="7" t="n">
        <v>8000</v>
      </c>
    </row>
    <row r="12" spans="1:4">
      <c r="A12" s="4" t="s">
        <v>427</v>
      </c>
      <c r="B12" s="6" t="n">
        <v>-2226</v>
      </c>
      <c r="C12" s="6" t="n">
        <v>-1627</v>
      </c>
      <c r="D12" s="6" t="n">
        <v>-827</v>
      </c>
    </row>
    <row r="13" spans="1:4">
      <c r="A13" s="4" t="s">
        <v>428</v>
      </c>
      <c r="B13" s="7" t="n">
        <v>5774</v>
      </c>
      <c r="C13" s="7" t="n">
        <v>6373</v>
      </c>
      <c r="D13" s="7" t="n">
        <v>7173</v>
      </c>
    </row>
    <row r="14" spans="1:4">
      <c r="A14" s="4" t="s">
        <v>430</v>
      </c>
    </row>
    <row r="15" spans="1:4">
      <c r="A15" s="3" t="s">
        <v>420</v>
      </c>
    </row>
    <row r="16" spans="1:4">
      <c r="A16" s="4" t="s">
        <v>425</v>
      </c>
      <c r="B16" s="4" t="s">
        <v>371</v>
      </c>
      <c r="C16" s="4" t="s">
        <v>371</v>
      </c>
      <c r="D16" s="4" t="s">
        <v>371</v>
      </c>
    </row>
    <row r="17" spans="1:4">
      <c r="A17" s="4" t="s">
        <v>426</v>
      </c>
      <c r="B17" s="7" t="n">
        <v>7000</v>
      </c>
      <c r="C17" s="7" t="n">
        <v>7000</v>
      </c>
      <c r="D17" s="7" t="n">
        <v>7000</v>
      </c>
    </row>
    <row r="18" spans="1:4">
      <c r="A18" s="4" t="s">
        <v>427</v>
      </c>
      <c r="B18" s="6" t="n">
        <v>-779</v>
      </c>
      <c r="C18" s="6" t="n">
        <v>-568</v>
      </c>
      <c r="D18" s="6" t="n">
        <v>-288</v>
      </c>
    </row>
    <row r="19" spans="1:4">
      <c r="A19" s="4" t="s">
        <v>428</v>
      </c>
      <c r="B19" s="7" t="n">
        <v>6221</v>
      </c>
      <c r="C19" s="7" t="n">
        <v>6432</v>
      </c>
      <c r="D19" s="7" t="n">
        <v>6712</v>
      </c>
    </row>
    <row r="20" spans="1:4">
      <c r="A20" s="4" t="s">
        <v>431</v>
      </c>
    </row>
    <row r="21" spans="1:4">
      <c r="A21" s="3" t="s">
        <v>420</v>
      </c>
    </row>
    <row r="22" spans="1:4">
      <c r="A22" s="4" t="s">
        <v>425</v>
      </c>
      <c r="B22" s="4" t="s">
        <v>432</v>
      </c>
      <c r="C22" s="4" t="s">
        <v>432</v>
      </c>
      <c r="D22" s="4" t="s">
        <v>432</v>
      </c>
    </row>
    <row r="23" spans="1:4">
      <c r="A23" s="4" t="s">
        <v>426</v>
      </c>
      <c r="B23" s="7" t="n">
        <v>16000</v>
      </c>
      <c r="C23" s="7" t="n">
        <v>16000</v>
      </c>
      <c r="D23" s="7" t="n">
        <v>16000</v>
      </c>
    </row>
    <row r="24" spans="1:4">
      <c r="A24" s="4" t="s">
        <v>427</v>
      </c>
      <c r="B24" s="6" t="n">
        <v>-4081</v>
      </c>
      <c r="C24" s="6" t="n">
        <v>-2981</v>
      </c>
      <c r="D24" s="6" t="n">
        <v>-1514</v>
      </c>
    </row>
    <row r="25" spans="1:4">
      <c r="A25" s="4" t="s">
        <v>428</v>
      </c>
      <c r="B25" s="7" t="n">
        <v>11919</v>
      </c>
      <c r="C25" s="7" t="n">
        <v>13019</v>
      </c>
      <c r="D25" s="7" t="n">
        <v>1448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3</v>
      </c>
      <c r="B1" s="2" t="s">
        <v>434</v>
      </c>
      <c r="C1" s="2" t="s">
        <v>435</v>
      </c>
      <c r="D1" s="2" t="s">
        <v>2</v>
      </c>
      <c r="E1" s="2" t="s">
        <v>73</v>
      </c>
      <c r="F1" s="2" t="s">
        <v>2</v>
      </c>
      <c r="G1" s="2" t="s">
        <v>73</v>
      </c>
      <c r="H1" s="2" t="s">
        <v>18</v>
      </c>
      <c r="I1" s="2" t="s">
        <v>19</v>
      </c>
    </row>
    <row r="2" spans="1:9">
      <c r="A2" s="3" t="s">
        <v>436</v>
      </c>
    </row>
    <row r="3" spans="1:9">
      <c r="A3" s="4" t="s">
        <v>437</v>
      </c>
      <c r="H3" s="7" t="n">
        <v>2694</v>
      </c>
      <c r="I3" s="7" t="n">
        <v>3083</v>
      </c>
    </row>
    <row r="4" spans="1:9">
      <c r="A4" s="4" t="s">
        <v>24</v>
      </c>
      <c r="D4" s="7" t="n">
        <v>44</v>
      </c>
      <c r="F4" s="7" t="n">
        <v>44</v>
      </c>
      <c r="H4" s="6" t="n">
        <v>1413</v>
      </c>
      <c r="I4" s="6" t="n">
        <v>959</v>
      </c>
    </row>
    <row r="5" spans="1:9">
      <c r="A5" s="4" t="s">
        <v>38</v>
      </c>
      <c r="D5" s="6" t="n">
        <v>1123</v>
      </c>
      <c r="F5" s="6" t="n">
        <v>1123</v>
      </c>
      <c r="H5" s="6" t="n">
        <v>2298</v>
      </c>
      <c r="I5" s="6" t="n">
        <v>1658</v>
      </c>
    </row>
    <row r="6" spans="1:9">
      <c r="A6" s="4" t="s">
        <v>438</v>
      </c>
    </row>
    <row r="7" spans="1:9">
      <c r="A7" s="3" t="s">
        <v>436</v>
      </c>
    </row>
    <row r="8" spans="1:9">
      <c r="A8" s="4" t="s">
        <v>437</v>
      </c>
      <c r="D8" s="6" t="n">
        <v>50</v>
      </c>
      <c r="E8" s="7" t="n">
        <v>200</v>
      </c>
      <c r="F8" s="6" t="n">
        <v>229</v>
      </c>
      <c r="G8" s="7" t="n">
        <v>1471</v>
      </c>
      <c r="H8" s="6" t="n">
        <v>1653</v>
      </c>
      <c r="I8" s="6" t="n">
        <v>2472</v>
      </c>
    </row>
    <row r="9" spans="1:9">
      <c r="A9" s="4" t="s">
        <v>439</v>
      </c>
      <c r="D9" s="6" t="n">
        <v>1127</v>
      </c>
      <c r="E9" s="6" t="n">
        <v>2175</v>
      </c>
      <c r="F9" s="6" t="n">
        <v>4832</v>
      </c>
      <c r="G9" s="6" t="n">
        <v>6090</v>
      </c>
      <c r="H9" s="6" t="n">
        <v>8545</v>
      </c>
      <c r="I9" s="6" t="n">
        <v>9495</v>
      </c>
    </row>
    <row r="10" spans="1:9">
      <c r="A10" s="4" t="s">
        <v>24</v>
      </c>
      <c r="D10" s="6" t="n">
        <v>44</v>
      </c>
      <c r="F10" s="6" t="n">
        <v>44</v>
      </c>
      <c r="H10" s="6" t="n">
        <v>501</v>
      </c>
      <c r="I10" s="6" t="n">
        <v>388</v>
      </c>
    </row>
    <row r="11" spans="1:9">
      <c r="A11" s="4" t="s">
        <v>38</v>
      </c>
      <c r="D11" s="6" t="n">
        <v>1120</v>
      </c>
      <c r="F11" s="6" t="n">
        <v>1120</v>
      </c>
      <c r="H11" s="6" t="n">
        <v>2275</v>
      </c>
      <c r="I11" s="6" t="n">
        <v>1413</v>
      </c>
    </row>
    <row r="12" spans="1:9">
      <c r="A12" s="4" t="s">
        <v>440</v>
      </c>
    </row>
    <row r="13" spans="1:9">
      <c r="A13" s="3" t="s">
        <v>436</v>
      </c>
    </row>
    <row r="14" spans="1:9">
      <c r="A14" s="4" t="s">
        <v>441</v>
      </c>
      <c r="C14" s="7" t="n">
        <v>250</v>
      </c>
    </row>
    <row r="15" spans="1:9">
      <c r="A15" s="4" t="s">
        <v>442</v>
      </c>
      <c r="C15" s="4" t="s">
        <v>443</v>
      </c>
    </row>
    <row r="16" spans="1:9">
      <c r="A16" s="4" t="s">
        <v>444</v>
      </c>
      <c r="C16" s="4" t="s">
        <v>445</v>
      </c>
    </row>
    <row r="17" spans="1:9">
      <c r="A17" s="4" t="s">
        <v>446</v>
      </c>
      <c r="C17" s="4" t="s">
        <v>447</v>
      </c>
    </row>
    <row r="18" spans="1:9">
      <c r="A18" s="4" t="s">
        <v>448</v>
      </c>
      <c r="C18" s="4" t="s">
        <v>449</v>
      </c>
    </row>
    <row r="19" spans="1:9">
      <c r="A19" s="4" t="s">
        <v>450</v>
      </c>
      <c r="D19" s="7" t="n">
        <v>296</v>
      </c>
      <c r="E19" s="6" t="n">
        <v>170</v>
      </c>
      <c r="F19" s="6" t="n">
        <v>888</v>
      </c>
      <c r="G19" s="6" t="n">
        <v>1150</v>
      </c>
      <c r="H19" s="7" t="n">
        <v>1648</v>
      </c>
      <c r="I19" s="6" t="n">
        <v>1960</v>
      </c>
    </row>
    <row r="20" spans="1:9">
      <c r="A20" s="4" t="s">
        <v>451</v>
      </c>
    </row>
    <row r="21" spans="1:9">
      <c r="A21" s="3" t="s">
        <v>436</v>
      </c>
    </row>
    <row r="22" spans="1:9">
      <c r="A22" s="4" t="s">
        <v>448</v>
      </c>
      <c r="D22" s="4" t="s">
        <v>449</v>
      </c>
      <c r="H22" s="4" t="s">
        <v>449</v>
      </c>
    </row>
    <row r="23" spans="1:9">
      <c r="A23" s="4" t="s">
        <v>450</v>
      </c>
      <c r="D23" s="7" t="n">
        <v>320</v>
      </c>
      <c r="E23" s="6" t="n">
        <v>311</v>
      </c>
      <c r="F23" s="6" t="n">
        <v>1010</v>
      </c>
      <c r="G23" s="6" t="n">
        <v>960</v>
      </c>
      <c r="H23" s="7" t="n">
        <v>1418</v>
      </c>
      <c r="I23" s="6" t="n">
        <v>1472</v>
      </c>
    </row>
    <row r="24" spans="1:9">
      <c r="A24" s="4" t="s">
        <v>452</v>
      </c>
    </row>
    <row r="25" spans="1:9">
      <c r="A25" s="3" t="s">
        <v>436</v>
      </c>
    </row>
    <row r="26" spans="1:9">
      <c r="A26" s="4" t="s">
        <v>453</v>
      </c>
      <c r="B26" s="4" t="s">
        <v>454</v>
      </c>
    </row>
    <row r="27" spans="1:9">
      <c r="A27" s="4" t="s">
        <v>455</v>
      </c>
      <c r="B27" s="4" t="s">
        <v>454</v>
      </c>
    </row>
    <row r="28" spans="1:9">
      <c r="A28" s="4" t="s">
        <v>456</v>
      </c>
    </row>
    <row r="29" spans="1:9">
      <c r="A29" s="3" t="s">
        <v>436</v>
      </c>
    </row>
    <row r="30" spans="1:9">
      <c r="A30" s="4" t="s">
        <v>437</v>
      </c>
      <c r="D30" s="6" t="n">
        <v>1</v>
      </c>
      <c r="E30" s="6" t="n">
        <v>1</v>
      </c>
      <c r="F30" s="6" t="n">
        <v>24</v>
      </c>
      <c r="G30" s="6" t="n">
        <v>1147</v>
      </c>
      <c r="H30" s="6" t="n">
        <v>1041</v>
      </c>
      <c r="I30" s="6" t="n">
        <v>611</v>
      </c>
    </row>
    <row r="31" spans="1:9">
      <c r="A31" s="4" t="s">
        <v>457</v>
      </c>
      <c r="D31" s="6" t="n">
        <v>567</v>
      </c>
      <c r="E31" s="7" t="n">
        <v>616</v>
      </c>
      <c r="F31" s="6" t="n">
        <v>2153</v>
      </c>
      <c r="G31" s="7" t="n">
        <v>2326</v>
      </c>
      <c r="H31" s="6" t="n">
        <v>2906</v>
      </c>
      <c r="I31" s="6" t="n">
        <v>2991</v>
      </c>
    </row>
    <row r="32" spans="1:9">
      <c r="A32" s="4" t="s">
        <v>24</v>
      </c>
      <c r="D32" s="6" t="n">
        <v>0</v>
      </c>
      <c r="F32" s="6" t="n">
        <v>0</v>
      </c>
      <c r="H32" s="6" t="n">
        <v>912</v>
      </c>
      <c r="I32" s="6" t="n">
        <v>571</v>
      </c>
    </row>
    <row r="33" spans="1:9">
      <c r="A33" s="4" t="s">
        <v>38</v>
      </c>
      <c r="D33" s="7" t="n">
        <v>3</v>
      </c>
      <c r="F33" s="7" t="n">
        <v>3</v>
      </c>
      <c r="H33" s="7" t="n">
        <v>23</v>
      </c>
      <c r="I33" s="7" t="n">
        <v>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18</v>
      </c>
      <c r="G2" s="2" t="s">
        <v>19</v>
      </c>
    </row>
    <row r="3" spans="1:7">
      <c r="A3" s="3" t="s">
        <v>74</v>
      </c>
    </row>
    <row r="4" spans="1:7">
      <c r="A4" s="4" t="s">
        <v>75</v>
      </c>
      <c r="B4" s="7" t="n">
        <v>30635</v>
      </c>
      <c r="C4" s="7" t="n">
        <v>23011</v>
      </c>
      <c r="D4" s="7" t="n">
        <v>92885</v>
      </c>
      <c r="E4" s="7" t="n">
        <v>78752</v>
      </c>
      <c r="F4" s="7" t="n">
        <v>103803</v>
      </c>
      <c r="G4" s="7" t="n">
        <v>116935</v>
      </c>
    </row>
    <row r="5" spans="1:7">
      <c r="A5" s="4" t="s">
        <v>76</v>
      </c>
      <c r="B5" s="6" t="n">
        <v>25798</v>
      </c>
      <c r="C5" s="6" t="n">
        <v>19339</v>
      </c>
      <c r="D5" s="6" t="n">
        <v>78389</v>
      </c>
      <c r="E5" s="6" t="n">
        <v>66241</v>
      </c>
      <c r="F5" s="6" t="n">
        <v>87417</v>
      </c>
      <c r="G5" s="6" t="n">
        <v>100030</v>
      </c>
    </row>
    <row r="6" spans="1:7">
      <c r="A6" s="4" t="s">
        <v>77</v>
      </c>
      <c r="B6" s="6" t="n">
        <v>4837</v>
      </c>
      <c r="C6" s="6" t="n">
        <v>3672</v>
      </c>
      <c r="D6" s="6" t="n">
        <v>14496</v>
      </c>
      <c r="E6" s="6" t="n">
        <v>12511</v>
      </c>
      <c r="F6" s="6" t="n">
        <v>16386</v>
      </c>
      <c r="G6" s="6" t="n">
        <v>16905</v>
      </c>
    </row>
    <row r="7" spans="1:7">
      <c r="A7" s="4" t="s">
        <v>78</v>
      </c>
      <c r="B7" s="6" t="n">
        <v>503</v>
      </c>
      <c r="C7" s="6" t="n">
        <v>464</v>
      </c>
      <c r="D7" s="6" t="n">
        <v>1561</v>
      </c>
      <c r="E7" s="6" t="n">
        <v>1510</v>
      </c>
      <c r="F7" s="6" t="n">
        <v>1999</v>
      </c>
      <c r="G7" s="6" t="n">
        <v>1854</v>
      </c>
    </row>
    <row r="8" spans="1:7">
      <c r="A8" s="4" t="s">
        <v>79</v>
      </c>
      <c r="B8" s="6" t="n">
        <v>2857</v>
      </c>
      <c r="C8" s="6" t="n">
        <v>1509</v>
      </c>
      <c r="D8" s="6" t="n">
        <v>8340</v>
      </c>
      <c r="E8" s="6" t="n">
        <v>6218</v>
      </c>
      <c r="F8" s="6" t="n">
        <v>8377</v>
      </c>
      <c r="G8" s="6" t="n">
        <v>9555</v>
      </c>
    </row>
    <row r="9" spans="1:7">
      <c r="A9" s="4" t="s">
        <v>80</v>
      </c>
      <c r="B9" s="6" t="n">
        <v>1477</v>
      </c>
      <c r="C9" s="6" t="n">
        <v>1699</v>
      </c>
      <c r="D9" s="6" t="n">
        <v>4595</v>
      </c>
      <c r="E9" s="6" t="n">
        <v>4783</v>
      </c>
      <c r="F9" s="6" t="n">
        <v>6010</v>
      </c>
      <c r="G9" s="6" t="n">
        <v>5496</v>
      </c>
    </row>
    <row r="10" spans="1:7">
      <c r="A10" s="3" t="s">
        <v>81</v>
      </c>
    </row>
    <row r="11" spans="1:7">
      <c r="A11" s="4" t="s">
        <v>82</v>
      </c>
      <c r="B11" s="6" t="n">
        <v>-698</v>
      </c>
      <c r="C11" s="6" t="n">
        <v>-1259</v>
      </c>
      <c r="D11" s="6" t="n">
        <v>-2463</v>
      </c>
      <c r="E11" s="6" t="n">
        <v>-3816</v>
      </c>
      <c r="F11" s="6" t="n">
        <v>-4963</v>
      </c>
      <c r="G11" s="6" t="n">
        <v>-5401</v>
      </c>
    </row>
    <row r="12" spans="1:7">
      <c r="A12" s="4" t="s">
        <v>83</v>
      </c>
      <c r="D12" s="6" t="n">
        <v>-83</v>
      </c>
      <c r="F12" s="6" t="n">
        <v>-2196</v>
      </c>
    </row>
    <row r="13" spans="1:7">
      <c r="A13" s="4" t="s">
        <v>84</v>
      </c>
      <c r="D13" s="6" t="n">
        <v>-46</v>
      </c>
      <c r="E13" s="6" t="n">
        <v>-20</v>
      </c>
      <c r="F13" s="6" t="n">
        <v>-24</v>
      </c>
    </row>
    <row r="14" spans="1:7">
      <c r="A14" s="4" t="s">
        <v>81</v>
      </c>
      <c r="C14" s="6" t="n">
        <v>-2</v>
      </c>
      <c r="D14" s="6" t="n">
        <v>1</v>
      </c>
      <c r="E14" s="6" t="n">
        <v>-18</v>
      </c>
      <c r="G14" s="6" t="n">
        <v>4</v>
      </c>
    </row>
    <row r="15" spans="1:7">
      <c r="A15" s="4" t="s">
        <v>85</v>
      </c>
      <c r="B15" s="6" t="n">
        <v>-698</v>
      </c>
      <c r="C15" s="6" t="n">
        <v>-1261</v>
      </c>
      <c r="D15" s="6" t="n">
        <v>-2462</v>
      </c>
      <c r="E15" s="6" t="n">
        <v>-3834</v>
      </c>
      <c r="F15" s="6" t="n">
        <v>-7183</v>
      </c>
      <c r="G15" s="6" t="n">
        <v>-5397</v>
      </c>
    </row>
    <row r="16" spans="1:7">
      <c r="A16" s="4" t="s">
        <v>86</v>
      </c>
      <c r="B16" s="6" t="n">
        <v>779</v>
      </c>
      <c r="C16" s="6" t="n">
        <v>438</v>
      </c>
      <c r="D16" s="6" t="n">
        <v>2133</v>
      </c>
      <c r="E16" s="6" t="n">
        <v>949</v>
      </c>
    </row>
    <row r="17" spans="1:7">
      <c r="A17" s="4" t="s">
        <v>87</v>
      </c>
      <c r="B17" s="6" t="n">
        <v>257</v>
      </c>
      <c r="D17" s="6" t="n">
        <v>-372</v>
      </c>
    </row>
    <row r="18" spans="1:7">
      <c r="A18" s="4" t="s">
        <v>88</v>
      </c>
      <c r="B18" s="7" t="n">
        <v>522</v>
      </c>
      <c r="C18" s="7" t="n">
        <v>438</v>
      </c>
      <c r="D18" s="7" t="n">
        <v>2505</v>
      </c>
      <c r="E18" s="7" t="n">
        <v>949</v>
      </c>
      <c r="F18" s="7" t="n">
        <v>-1173</v>
      </c>
      <c r="G18" s="7" t="n">
        <v>99</v>
      </c>
    </row>
    <row r="19" spans="1:7">
      <c r="A19" s="3" t="s">
        <v>89</v>
      </c>
    </row>
    <row r="20" spans="1:7">
      <c r="A20" s="4" t="s">
        <v>90</v>
      </c>
      <c r="B20" s="9" t="n">
        <v>0.05</v>
      </c>
      <c r="C20" s="9" t="n">
        <v>0.05</v>
      </c>
      <c r="D20" s="9" t="n">
        <v>0.28</v>
      </c>
      <c r="E20" s="9" t="n">
        <v>0.12</v>
      </c>
    </row>
    <row r="21" spans="1:7">
      <c r="A21" s="4" t="s">
        <v>91</v>
      </c>
      <c r="B21" s="9" t="n">
        <v>0.05</v>
      </c>
      <c r="C21" s="9" t="n">
        <v>0.05</v>
      </c>
      <c r="D21" s="9" t="n">
        <v>0.28</v>
      </c>
      <c r="E21" s="9" t="n">
        <v>0.12</v>
      </c>
    </row>
    <row r="22" spans="1:7">
      <c r="A22" s="3" t="s">
        <v>92</v>
      </c>
    </row>
    <row r="23" spans="1:7">
      <c r="A23" s="4" t="s">
        <v>93</v>
      </c>
      <c r="B23" s="6" t="n">
        <v>9800</v>
      </c>
      <c r="C23" s="6" t="n">
        <v>8000</v>
      </c>
      <c r="D23" s="6" t="n">
        <v>8897</v>
      </c>
      <c r="E23" s="6" t="n">
        <v>8000</v>
      </c>
    </row>
    <row r="24" spans="1:7">
      <c r="A24" s="4" t="s">
        <v>94</v>
      </c>
      <c r="B24" s="6" t="n">
        <v>9800</v>
      </c>
      <c r="C24" s="6" t="n">
        <v>8000</v>
      </c>
      <c r="D24" s="6" t="n">
        <v>8897</v>
      </c>
      <c r="E24" s="6" t="n">
        <v>8000</v>
      </c>
    </row>
    <row r="25" spans="1:7">
      <c r="A25" s="3" t="s">
        <v>95</v>
      </c>
    </row>
    <row r="26" spans="1:7">
      <c r="A26" s="4" t="s">
        <v>96</v>
      </c>
      <c r="C26" s="7" t="n">
        <v>158</v>
      </c>
      <c r="D26" s="7" t="n">
        <v>768</v>
      </c>
      <c r="E26" s="7" t="n">
        <v>342</v>
      </c>
    </row>
    <row r="27" spans="1:7">
      <c r="A27" s="4" t="s">
        <v>97</v>
      </c>
      <c r="C27" s="7" t="n">
        <v>280</v>
      </c>
      <c r="D27" s="7" t="n">
        <v>1365</v>
      </c>
      <c r="E27" s="7" t="n">
        <v>607</v>
      </c>
    </row>
    <row r="28" spans="1:7">
      <c r="A28" s="3" t="s">
        <v>98</v>
      </c>
    </row>
    <row r="29" spans="1:7">
      <c r="A29" s="4" t="s">
        <v>90</v>
      </c>
      <c r="C29" s="9" t="n">
        <v>0.04</v>
      </c>
      <c r="D29" s="9" t="n">
        <v>0.15</v>
      </c>
      <c r="E29" s="9" t="n">
        <v>0.08</v>
      </c>
    </row>
    <row r="30" spans="1:7">
      <c r="A30" s="4" t="s">
        <v>91</v>
      </c>
      <c r="C30" s="9" t="n">
        <v>0.04</v>
      </c>
      <c r="D30" s="9" t="n">
        <v>0.15</v>
      </c>
      <c r="E30" s="9" t="n">
        <v>0.0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s>
  <sheetData>
    <row r="1" spans="1:8">
      <c r="A1" s="1" t="s">
        <v>458</v>
      </c>
      <c r="B1" s="2" t="s">
        <v>459</v>
      </c>
      <c r="C1" s="2" t="s">
        <v>460</v>
      </c>
      <c r="D1" s="2" t="s">
        <v>461</v>
      </c>
      <c r="E1" s="2" t="s">
        <v>462</v>
      </c>
      <c r="F1" s="2" t="s">
        <v>2</v>
      </c>
      <c r="G1" s="2" t="s">
        <v>18</v>
      </c>
      <c r="H1" s="2" t="s">
        <v>296</v>
      </c>
    </row>
    <row r="2" spans="1:8">
      <c r="A2" s="3" t="s">
        <v>463</v>
      </c>
    </row>
    <row r="3" spans="1:8">
      <c r="A3" s="4" t="s">
        <v>464</v>
      </c>
      <c r="H3" s="7" t="n">
        <v>250</v>
      </c>
    </row>
    <row r="4" spans="1:8">
      <c r="A4" s="4" t="s">
        <v>465</v>
      </c>
      <c r="H4" s="6" t="n">
        <v>1000</v>
      </c>
    </row>
    <row r="5" spans="1:8">
      <c r="A5" s="4" t="s">
        <v>466</v>
      </c>
      <c r="H5" s="7" t="n">
        <v>500</v>
      </c>
    </row>
    <row r="6" spans="1:8">
      <c r="A6" s="4" t="s">
        <v>467</v>
      </c>
      <c r="G6" s="7" t="n">
        <v>2125</v>
      </c>
    </row>
    <row r="7" spans="1:8">
      <c r="A7" s="4" t="s">
        <v>468</v>
      </c>
    </row>
    <row r="8" spans="1:8">
      <c r="A8" s="3" t="s">
        <v>463</v>
      </c>
    </row>
    <row r="9" spans="1:8">
      <c r="A9" s="4" t="s">
        <v>469</v>
      </c>
      <c r="C9" s="7" t="n">
        <v>109</v>
      </c>
    </row>
    <row r="10" spans="1:8">
      <c r="A10" s="4" t="s">
        <v>470</v>
      </c>
      <c r="B10" s="7" t="n">
        <v>225</v>
      </c>
    </row>
    <row r="11" spans="1:8">
      <c r="A11" s="4" t="s">
        <v>471</v>
      </c>
      <c r="F11" s="4" t="s">
        <v>472</v>
      </c>
    </row>
    <row r="12" spans="1:8">
      <c r="A12" s="4" t="s">
        <v>473</v>
      </c>
    </row>
    <row r="13" spans="1:8">
      <c r="A13" s="3" t="s">
        <v>463</v>
      </c>
    </row>
    <row r="14" spans="1:8">
      <c r="A14" s="4" t="s">
        <v>470</v>
      </c>
      <c r="E14" s="7" t="n">
        <v>1600</v>
      </c>
    </row>
    <row r="15" spans="1:8">
      <c r="A15" s="4" t="s">
        <v>474</v>
      </c>
      <c r="F15" s="4" t="s">
        <v>475</v>
      </c>
    </row>
    <row r="16" spans="1:8">
      <c r="A16" s="4" t="s">
        <v>476</v>
      </c>
    </row>
    <row r="17" spans="1:8">
      <c r="A17" s="3" t="s">
        <v>463</v>
      </c>
    </row>
    <row r="18" spans="1:8">
      <c r="A18" s="4" t="s">
        <v>470</v>
      </c>
      <c r="F18" s="7" t="n">
        <v>200</v>
      </c>
    </row>
    <row r="19" spans="1:8">
      <c r="A19" s="4" t="s">
        <v>477</v>
      </c>
    </row>
    <row r="20" spans="1:8">
      <c r="A20" s="3" t="s">
        <v>463</v>
      </c>
    </row>
    <row r="21" spans="1:8">
      <c r="A21" s="4" t="s">
        <v>470</v>
      </c>
      <c r="F21" s="7" t="n">
        <v>82</v>
      </c>
    </row>
    <row r="22" spans="1:8">
      <c r="A22" s="4" t="s">
        <v>478</v>
      </c>
    </row>
    <row r="23" spans="1:8">
      <c r="A23" s="3" t="s">
        <v>463</v>
      </c>
    </row>
    <row r="24" spans="1:8">
      <c r="A24" s="4" t="s">
        <v>470</v>
      </c>
      <c r="D24" s="7" t="n">
        <v>53</v>
      </c>
    </row>
    <row r="25" spans="1:8">
      <c r="A25" s="4" t="s">
        <v>479</v>
      </c>
    </row>
    <row r="26" spans="1:8">
      <c r="A26" s="3" t="s">
        <v>463</v>
      </c>
    </row>
    <row r="27" spans="1:8">
      <c r="A27" s="4" t="s">
        <v>467</v>
      </c>
      <c r="G27" s="6" t="n">
        <v>1900</v>
      </c>
    </row>
    <row r="28" spans="1:8">
      <c r="A28" s="4" t="s">
        <v>480</v>
      </c>
    </row>
    <row r="29" spans="1:8">
      <c r="A29" s="3" t="s">
        <v>463</v>
      </c>
    </row>
    <row r="30" spans="1:8">
      <c r="A30" s="4" t="s">
        <v>467</v>
      </c>
      <c r="G30" s="7" t="n">
        <v>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1</v>
      </c>
      <c r="B1" s="2" t="s">
        <v>1</v>
      </c>
      <c r="D1" s="2" t="s">
        <v>72</v>
      </c>
    </row>
    <row r="2" spans="1:5">
      <c r="B2" s="2" t="s">
        <v>2</v>
      </c>
      <c r="C2" s="2" t="s">
        <v>73</v>
      </c>
      <c r="D2" s="2" t="s">
        <v>18</v>
      </c>
      <c r="E2" s="2" t="s">
        <v>19</v>
      </c>
    </row>
    <row r="3" spans="1:5">
      <c r="A3" s="3" t="s">
        <v>176</v>
      </c>
    </row>
    <row r="4" spans="1:5">
      <c r="A4" s="4" t="s">
        <v>482</v>
      </c>
      <c r="B4" s="7" t="n">
        <v>2255</v>
      </c>
      <c r="C4" s="7" t="n">
        <v>3399</v>
      </c>
      <c r="D4" s="7" t="n">
        <v>4393</v>
      </c>
      <c r="E4" s="7" t="n">
        <v>4961</v>
      </c>
    </row>
    <row r="5" spans="1:5">
      <c r="A5" s="4" t="s">
        <v>483</v>
      </c>
      <c r="B5" s="7" t="n">
        <v>545</v>
      </c>
      <c r="E5" s="7" t="n">
        <v>162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80"/>
    <col customWidth="1" max="6" min="6" width="80"/>
    <col customWidth="1" max="7" min="7" width="21"/>
  </cols>
  <sheetData>
    <row r="1" spans="1:7">
      <c r="A1" s="1" t="s">
        <v>484</v>
      </c>
      <c r="B1" s="2" t="s">
        <v>485</v>
      </c>
      <c r="C1" s="2" t="s">
        <v>486</v>
      </c>
      <c r="D1" s="2" t="s">
        <v>462</v>
      </c>
      <c r="E1" s="2" t="s">
        <v>316</v>
      </c>
      <c r="F1" s="2" t="s">
        <v>487</v>
      </c>
      <c r="G1" s="2" t="s">
        <v>320</v>
      </c>
    </row>
    <row r="2" spans="1:7">
      <c r="A2" s="3" t="s">
        <v>488</v>
      </c>
    </row>
    <row r="3" spans="1:7">
      <c r="A3" s="4" t="s">
        <v>489</v>
      </c>
      <c r="E3" s="7" t="n">
        <v>-83000</v>
      </c>
      <c r="F3" s="7" t="n">
        <v>-2196000</v>
      </c>
    </row>
    <row r="4" spans="1:7">
      <c r="A4" s="4" t="s">
        <v>341</v>
      </c>
      <c r="F4" s="7" t="n">
        <v>1105000</v>
      </c>
      <c r="G4" s="7" t="n">
        <v>2257000</v>
      </c>
    </row>
    <row r="5" spans="1:7">
      <c r="A5" s="4" t="s">
        <v>490</v>
      </c>
      <c r="E5" s="4" t="s">
        <v>491</v>
      </c>
      <c r="F5" s="4" t="s">
        <v>491</v>
      </c>
    </row>
    <row r="6" spans="1:7">
      <c r="A6" s="4" t="s">
        <v>492</v>
      </c>
      <c r="E6" s="7" t="n">
        <v>1300000</v>
      </c>
      <c r="F6" s="7" t="n">
        <v>1300000</v>
      </c>
    </row>
    <row r="7" spans="1:7">
      <c r="A7" s="4" t="s">
        <v>370</v>
      </c>
    </row>
    <row r="8" spans="1:7">
      <c r="A8" s="3" t="s">
        <v>488</v>
      </c>
    </row>
    <row r="9" spans="1:7">
      <c r="A9" s="4" t="s">
        <v>493</v>
      </c>
      <c r="E9" s="4" t="s">
        <v>494</v>
      </c>
      <c r="F9" s="4" t="s">
        <v>494</v>
      </c>
    </row>
    <row r="10" spans="1:7">
      <c r="A10" s="4" t="s">
        <v>495</v>
      </c>
    </row>
    <row r="11" spans="1:7">
      <c r="A11" s="3" t="s">
        <v>488</v>
      </c>
    </row>
    <row r="12" spans="1:7">
      <c r="A12" s="4" t="s">
        <v>496</v>
      </c>
      <c r="C12" s="7" t="n">
        <v>65000000</v>
      </c>
    </row>
    <row r="13" spans="1:7">
      <c r="A13" s="4" t="s">
        <v>497</v>
      </c>
      <c r="C13" s="4" t="s">
        <v>447</v>
      </c>
    </row>
    <row r="14" spans="1:7">
      <c r="A14" s="4" t="s">
        <v>498</v>
      </c>
      <c r="C14" s="7" t="n">
        <v>46700000</v>
      </c>
    </row>
    <row r="15" spans="1:7">
      <c r="A15" s="4" t="s">
        <v>499</v>
      </c>
    </row>
    <row r="16" spans="1:7">
      <c r="A16" s="3" t="s">
        <v>488</v>
      </c>
    </row>
    <row r="17" spans="1:7">
      <c r="A17" s="4" t="s">
        <v>493</v>
      </c>
      <c r="B17" s="4" t="s">
        <v>500</v>
      </c>
    </row>
    <row r="18" spans="1:7">
      <c r="A18" s="4" t="s">
        <v>501</v>
      </c>
    </row>
    <row r="19" spans="1:7">
      <c r="A19" s="3" t="s">
        <v>488</v>
      </c>
    </row>
    <row r="20" spans="1:7">
      <c r="A20" s="4" t="s">
        <v>496</v>
      </c>
      <c r="C20" s="6" t="n">
        <v>8500000</v>
      </c>
    </row>
    <row r="21" spans="1:7">
      <c r="A21" s="4" t="s">
        <v>502</v>
      </c>
      <c r="F21" s="4" t="s">
        <v>503</v>
      </c>
    </row>
    <row r="22" spans="1:7">
      <c r="A22" s="4" t="s">
        <v>498</v>
      </c>
      <c r="E22" s="7" t="n">
        <v>0</v>
      </c>
      <c r="F22" s="7" t="n">
        <v>8500000</v>
      </c>
    </row>
    <row r="23" spans="1:7">
      <c r="A23" s="4" t="s">
        <v>504</v>
      </c>
      <c r="E23" s="4" t="s">
        <v>505</v>
      </c>
    </row>
    <row r="24" spans="1:7">
      <c r="A24" s="4" t="s">
        <v>506</v>
      </c>
      <c r="E24" s="7" t="n">
        <v>4160000</v>
      </c>
    </row>
    <row r="25" spans="1:7">
      <c r="A25" s="4" t="s">
        <v>507</v>
      </c>
      <c r="E25" s="6" t="n">
        <v>4128000</v>
      </c>
    </row>
    <row r="26" spans="1:7">
      <c r="A26" s="4" t="s">
        <v>489</v>
      </c>
      <c r="E26" s="6" t="n">
        <v>-83000</v>
      </c>
    </row>
    <row r="27" spans="1:7">
      <c r="A27" s="4" t="s">
        <v>508</v>
      </c>
      <c r="F27" s="7" t="n">
        <v>212000</v>
      </c>
    </row>
    <row r="28" spans="1:7">
      <c r="A28" s="4" t="s">
        <v>509</v>
      </c>
      <c r="F28" s="4" t="s">
        <v>510</v>
      </c>
    </row>
    <row r="29" spans="1:7">
      <c r="A29" s="4" t="s">
        <v>511</v>
      </c>
      <c r="F29" s="4" t="s">
        <v>512</v>
      </c>
    </row>
    <row r="30" spans="1:7">
      <c r="A30" s="4" t="s">
        <v>513</v>
      </c>
      <c r="F30" s="4" t="s">
        <v>514</v>
      </c>
    </row>
    <row r="31" spans="1:7">
      <c r="A31" s="4" t="s">
        <v>515</v>
      </c>
      <c r="F31" s="4" t="s">
        <v>516</v>
      </c>
    </row>
    <row r="32" spans="1:7">
      <c r="A32" s="4" t="s">
        <v>517</v>
      </c>
      <c r="F32" s="4" t="s">
        <v>518</v>
      </c>
    </row>
    <row r="33" spans="1:7">
      <c r="A33" s="4" t="s">
        <v>519</v>
      </c>
    </row>
    <row r="34" spans="1:7">
      <c r="A34" s="3" t="s">
        <v>488</v>
      </c>
    </row>
    <row r="35" spans="1:7">
      <c r="A35" s="4" t="s">
        <v>520</v>
      </c>
      <c r="F35" s="4" t="s">
        <v>521</v>
      </c>
    </row>
    <row r="36" spans="1:7">
      <c r="A36" s="4" t="s">
        <v>522</v>
      </c>
    </row>
    <row r="37" spans="1:7">
      <c r="A37" s="3" t="s">
        <v>488</v>
      </c>
    </row>
    <row r="38" spans="1:7">
      <c r="A38" s="4" t="s">
        <v>520</v>
      </c>
      <c r="F38" s="4" t="s">
        <v>523</v>
      </c>
    </row>
    <row r="39" spans="1:7">
      <c r="A39" s="4" t="s">
        <v>524</v>
      </c>
    </row>
    <row r="40" spans="1:7">
      <c r="A40" s="3" t="s">
        <v>488</v>
      </c>
    </row>
    <row r="41" spans="1:7">
      <c r="A41" s="4" t="s">
        <v>520</v>
      </c>
      <c r="F41" s="4" t="s">
        <v>525</v>
      </c>
    </row>
    <row r="42" spans="1:7">
      <c r="A42" s="4" t="s">
        <v>526</v>
      </c>
    </row>
    <row r="43" spans="1:7">
      <c r="A43" s="3" t="s">
        <v>488</v>
      </c>
    </row>
    <row r="44" spans="1:7">
      <c r="A44" s="4" t="s">
        <v>527</v>
      </c>
      <c r="F44" s="4" t="s">
        <v>528</v>
      </c>
    </row>
    <row r="45" spans="1:7">
      <c r="A45" s="4" t="s">
        <v>529</v>
      </c>
    </row>
    <row r="46" spans="1:7">
      <c r="A46" s="3" t="s">
        <v>488</v>
      </c>
    </row>
    <row r="47" spans="1:7">
      <c r="A47" s="4" t="s">
        <v>527</v>
      </c>
      <c r="F47" s="4" t="s">
        <v>443</v>
      </c>
    </row>
    <row r="48" spans="1:7">
      <c r="A48" s="4" t="s">
        <v>530</v>
      </c>
    </row>
    <row r="49" spans="1:7">
      <c r="A49" s="3" t="s">
        <v>488</v>
      </c>
    </row>
    <row r="50" spans="1:7">
      <c r="A50" s="4" t="s">
        <v>527</v>
      </c>
      <c r="D50" s="4" t="s">
        <v>531</v>
      </c>
    </row>
    <row r="51" spans="1:7">
      <c r="A51" s="4" t="s">
        <v>532</v>
      </c>
    </row>
    <row r="52" spans="1:7">
      <c r="A52" s="3" t="s">
        <v>488</v>
      </c>
    </row>
    <row r="53" spans="1:7">
      <c r="A53" s="4" t="s">
        <v>527</v>
      </c>
      <c r="D53" s="4" t="s">
        <v>533</v>
      </c>
    </row>
    <row r="54" spans="1:7">
      <c r="A54" s="4" t="s">
        <v>534</v>
      </c>
    </row>
    <row r="55" spans="1:7">
      <c r="A55" s="3" t="s">
        <v>488</v>
      </c>
    </row>
    <row r="56" spans="1:7">
      <c r="A56" s="4" t="s">
        <v>527</v>
      </c>
      <c r="D56" s="4" t="s">
        <v>510</v>
      </c>
    </row>
    <row r="57" spans="1:7">
      <c r="A57" s="4" t="s">
        <v>535</v>
      </c>
    </row>
    <row r="58" spans="1:7">
      <c r="A58" s="3" t="s">
        <v>488</v>
      </c>
    </row>
    <row r="59" spans="1:7">
      <c r="A59" s="4" t="s">
        <v>527</v>
      </c>
      <c r="D59" s="4" t="s">
        <v>528</v>
      </c>
    </row>
    <row r="60" spans="1:7">
      <c r="A60" s="4" t="s">
        <v>536</v>
      </c>
    </row>
    <row r="61" spans="1:7">
      <c r="A61" s="3" t="s">
        <v>488</v>
      </c>
    </row>
    <row r="62" spans="1:7">
      <c r="A62" s="4" t="s">
        <v>496</v>
      </c>
      <c r="C62" s="6" t="n">
        <v>21500000</v>
      </c>
    </row>
    <row r="63" spans="1:7">
      <c r="A63" s="4" t="s">
        <v>537</v>
      </c>
    </row>
    <row r="64" spans="1:7">
      <c r="A64" s="3" t="s">
        <v>488</v>
      </c>
    </row>
    <row r="65" spans="1:7">
      <c r="A65" s="4" t="s">
        <v>496</v>
      </c>
      <c r="C65" s="7" t="n">
        <v>35000000</v>
      </c>
    </row>
    <row r="66" spans="1:7">
      <c r="A66" s="4" t="s">
        <v>498</v>
      </c>
      <c r="E66" s="7" t="n">
        <v>7439000</v>
      </c>
      <c r="F66" s="7" t="n">
        <v>15605000</v>
      </c>
    </row>
    <row r="67" spans="1:7">
      <c r="A67" s="4" t="s">
        <v>538</v>
      </c>
      <c r="C67" s="6" t="n">
        <v>2</v>
      </c>
    </row>
    <row r="68" spans="1:7">
      <c r="A68" s="4" t="s">
        <v>539</v>
      </c>
      <c r="C68" s="4" t="s">
        <v>516</v>
      </c>
    </row>
    <row r="69" spans="1:7">
      <c r="A69" s="4" t="s">
        <v>540</v>
      </c>
      <c r="C69" s="7" t="n">
        <v>8600000</v>
      </c>
    </row>
    <row r="70" spans="1:7">
      <c r="A70" s="4" t="s">
        <v>541</v>
      </c>
      <c r="E70" s="4" t="s">
        <v>542</v>
      </c>
      <c r="F70" s="4" t="s">
        <v>542</v>
      </c>
    </row>
    <row r="71" spans="1:7">
      <c r="A71" s="4" t="s">
        <v>543</v>
      </c>
      <c r="E71" s="4" t="s">
        <v>544</v>
      </c>
      <c r="F71" s="4" t="s">
        <v>544</v>
      </c>
    </row>
    <row r="72" spans="1:7">
      <c r="A72" s="4" t="s">
        <v>545</v>
      </c>
      <c r="C72" s="7" t="n">
        <v>15000000</v>
      </c>
    </row>
    <row r="73" spans="1:7">
      <c r="A73" s="4" t="s">
        <v>546</v>
      </c>
      <c r="E73" s="7" t="n">
        <v>18735000</v>
      </c>
      <c r="F73" s="7" t="n">
        <v>19154000</v>
      </c>
    </row>
    <row r="74" spans="1:7">
      <c r="A74" s="4" t="s">
        <v>547</v>
      </c>
      <c r="C74" s="4" t="s">
        <v>548</v>
      </c>
    </row>
    <row r="75" spans="1:7">
      <c r="A75" s="4" t="s">
        <v>549</v>
      </c>
      <c r="C75" s="4" t="s">
        <v>550</v>
      </c>
    </row>
    <row r="76" spans="1:7">
      <c r="A76" s="4" t="s">
        <v>551</v>
      </c>
      <c r="C76" s="4" t="s">
        <v>552</v>
      </c>
    </row>
    <row r="77" spans="1:7">
      <c r="A77" s="4" t="s">
        <v>553</v>
      </c>
      <c r="E77" s="4" t="s">
        <v>554</v>
      </c>
      <c r="F77" s="4" t="s">
        <v>555</v>
      </c>
    </row>
    <row r="78" spans="1:7">
      <c r="A78" s="4" t="s">
        <v>502</v>
      </c>
      <c r="E78" s="4" t="s">
        <v>556</v>
      </c>
      <c r="F78" s="4" t="s">
        <v>556</v>
      </c>
    </row>
    <row r="79" spans="1:7">
      <c r="A79" s="4" t="s">
        <v>557</v>
      </c>
      <c r="E79" s="4" t="s">
        <v>558</v>
      </c>
      <c r="F79" s="4" t="s">
        <v>558</v>
      </c>
    </row>
    <row r="80" spans="1:7">
      <c r="A80" s="4" t="s">
        <v>559</v>
      </c>
    </row>
    <row r="81" spans="1:7">
      <c r="A81" s="3" t="s">
        <v>488</v>
      </c>
    </row>
    <row r="82" spans="1:7">
      <c r="A82" s="4" t="s">
        <v>520</v>
      </c>
      <c r="E82" s="4" t="s">
        <v>521</v>
      </c>
      <c r="F82" s="4" t="s">
        <v>521</v>
      </c>
    </row>
    <row r="83" spans="1:7">
      <c r="A83" s="4" t="s">
        <v>560</v>
      </c>
    </row>
    <row r="84" spans="1:7">
      <c r="A84" s="3" t="s">
        <v>488</v>
      </c>
    </row>
    <row r="85" spans="1:7">
      <c r="A85" s="4" t="s">
        <v>520</v>
      </c>
      <c r="E85" s="4" t="s">
        <v>523</v>
      </c>
      <c r="F85" s="4" t="s">
        <v>523</v>
      </c>
    </row>
    <row r="86" spans="1:7">
      <c r="A86" s="4" t="s">
        <v>561</v>
      </c>
    </row>
    <row r="87" spans="1:7">
      <c r="A87" s="3" t="s">
        <v>488</v>
      </c>
    </row>
    <row r="88" spans="1:7">
      <c r="A88" s="4" t="s">
        <v>520</v>
      </c>
      <c r="E88" s="4" t="s">
        <v>525</v>
      </c>
      <c r="F88" s="4" t="s">
        <v>525</v>
      </c>
    </row>
    <row r="89" spans="1:7">
      <c r="A89" s="4" t="s">
        <v>562</v>
      </c>
    </row>
    <row r="90" spans="1:7">
      <c r="A90" s="3" t="s">
        <v>488</v>
      </c>
    </row>
    <row r="91" spans="1:7">
      <c r="A91" s="4" t="s">
        <v>527</v>
      </c>
      <c r="F91" s="4" t="s">
        <v>531</v>
      </c>
    </row>
    <row r="92" spans="1:7">
      <c r="A92" s="4" t="s">
        <v>563</v>
      </c>
    </row>
    <row r="93" spans="1:7">
      <c r="A93" s="3" t="s">
        <v>488</v>
      </c>
    </row>
    <row r="94" spans="1:7">
      <c r="A94" s="4" t="s">
        <v>527</v>
      </c>
      <c r="F94" s="4" t="s">
        <v>533</v>
      </c>
    </row>
    <row r="95" spans="1:7">
      <c r="A95" s="4" t="s">
        <v>564</v>
      </c>
    </row>
    <row r="96" spans="1:7">
      <c r="A96" s="3" t="s">
        <v>488</v>
      </c>
    </row>
    <row r="97" spans="1:7">
      <c r="A97" s="4" t="s">
        <v>565</v>
      </c>
      <c r="C97" s="4" t="s">
        <v>566</v>
      </c>
    </row>
    <row r="98" spans="1:7">
      <c r="A98" s="4" t="s">
        <v>567</v>
      </c>
      <c r="C98" s="4" t="s">
        <v>568</v>
      </c>
    </row>
    <row r="99" spans="1:7">
      <c r="A99" s="4" t="s">
        <v>569</v>
      </c>
      <c r="C99" s="4" t="s">
        <v>570</v>
      </c>
    </row>
    <row r="100" spans="1:7">
      <c r="A100" s="4" t="s">
        <v>571</v>
      </c>
      <c r="C100" s="4" t="s">
        <v>548</v>
      </c>
    </row>
    <row r="101" spans="1:7">
      <c r="A101" s="4" t="s">
        <v>572</v>
      </c>
    </row>
    <row r="102" spans="1:7">
      <c r="A102" s="3" t="s">
        <v>488</v>
      </c>
    </row>
    <row r="103" spans="1:7">
      <c r="A103" s="4" t="s">
        <v>527</v>
      </c>
      <c r="D103" s="4" t="s">
        <v>531</v>
      </c>
      <c r="E103" s="4" t="s">
        <v>531</v>
      </c>
    </row>
    <row r="104" spans="1:7">
      <c r="A104" s="4" t="s">
        <v>573</v>
      </c>
    </row>
    <row r="105" spans="1:7">
      <c r="A105" s="3" t="s">
        <v>488</v>
      </c>
    </row>
    <row r="106" spans="1:7">
      <c r="A106" s="4" t="s">
        <v>527</v>
      </c>
      <c r="D106" s="4" t="s">
        <v>533</v>
      </c>
      <c r="E106" s="4" t="s">
        <v>533</v>
      </c>
    </row>
    <row r="107" spans="1:7">
      <c r="A107" s="4" t="s">
        <v>574</v>
      </c>
    </row>
    <row r="108" spans="1:7">
      <c r="A108" s="3" t="s">
        <v>488</v>
      </c>
    </row>
    <row r="109" spans="1:7">
      <c r="A109" s="4" t="s">
        <v>527</v>
      </c>
      <c r="D109" s="4" t="s">
        <v>510</v>
      </c>
      <c r="E109" s="4" t="s">
        <v>510</v>
      </c>
    </row>
    <row r="110" spans="1:7">
      <c r="A110" s="4" t="s">
        <v>575</v>
      </c>
    </row>
    <row r="111" spans="1:7">
      <c r="A111" s="3" t="s">
        <v>488</v>
      </c>
    </row>
    <row r="112" spans="1:7">
      <c r="A112" s="4" t="s">
        <v>527</v>
      </c>
      <c r="D112" s="4" t="s">
        <v>528</v>
      </c>
      <c r="E112" s="4" t="s">
        <v>528</v>
      </c>
    </row>
    <row r="113" spans="1:7">
      <c r="A113" s="4" t="s">
        <v>576</v>
      </c>
    </row>
    <row r="114" spans="1:7">
      <c r="A114" s="3" t="s">
        <v>488</v>
      </c>
    </row>
    <row r="115" spans="1:7">
      <c r="A115" s="4" t="s">
        <v>496</v>
      </c>
      <c r="C115" s="7" t="n">
        <v>2000000</v>
      </c>
    </row>
    <row r="116" spans="1:7">
      <c r="A116" s="4" t="s">
        <v>577</v>
      </c>
    </row>
    <row r="117" spans="1:7">
      <c r="A117" s="3" t="s">
        <v>488</v>
      </c>
    </row>
    <row r="118" spans="1:7">
      <c r="A118" s="4" t="s">
        <v>496</v>
      </c>
      <c r="C118" s="7" t="n">
        <v>3500000</v>
      </c>
    </row>
    <row r="119" spans="1:7">
      <c r="A119" s="4" t="s">
        <v>578</v>
      </c>
    </row>
    <row r="120" spans="1:7">
      <c r="A120" s="3" t="s">
        <v>488</v>
      </c>
    </row>
    <row r="121" spans="1:7">
      <c r="A121" s="4" t="s">
        <v>553</v>
      </c>
      <c r="E121" s="4" t="s">
        <v>579</v>
      </c>
      <c r="F121" s="4" t="s">
        <v>580</v>
      </c>
    </row>
    <row r="122" spans="1:7">
      <c r="A122" s="4" t="s">
        <v>498</v>
      </c>
      <c r="E122" s="7" t="n">
        <v>18388000</v>
      </c>
      <c r="F122" s="7" t="n">
        <v>21500000</v>
      </c>
    </row>
    <row r="123" spans="1:7">
      <c r="A123" s="4" t="s">
        <v>581</v>
      </c>
      <c r="E123" s="6" t="n">
        <v>17835000</v>
      </c>
    </row>
    <row r="124" spans="1:7">
      <c r="A124" s="4" t="s">
        <v>341</v>
      </c>
      <c r="E124" s="7" t="n">
        <v>553000</v>
      </c>
    </row>
    <row r="125" spans="1:7">
      <c r="A125" s="4" t="s">
        <v>582</v>
      </c>
      <c r="E125" s="4" t="s">
        <v>583</v>
      </c>
      <c r="F125" s="4" t="s">
        <v>388</v>
      </c>
    </row>
    <row r="126" spans="1:7">
      <c r="A126" s="4" t="s">
        <v>508</v>
      </c>
      <c r="E126" s="7" t="n">
        <v>538000</v>
      </c>
      <c r="F126" s="7" t="n">
        <v>538000</v>
      </c>
    </row>
    <row r="127" spans="1:7">
      <c r="A127" s="4" t="s">
        <v>509</v>
      </c>
      <c r="E127" s="4" t="s">
        <v>528</v>
      </c>
      <c r="F127" s="4" t="s">
        <v>528</v>
      </c>
    </row>
    <row r="128" spans="1:7">
      <c r="A128" s="4" t="s">
        <v>511</v>
      </c>
      <c r="E128" s="4" t="s">
        <v>512</v>
      </c>
      <c r="F128" s="4" t="s">
        <v>512</v>
      </c>
    </row>
    <row r="129" spans="1:7">
      <c r="A129" s="4" t="s">
        <v>513</v>
      </c>
      <c r="E129" s="4" t="s">
        <v>514</v>
      </c>
      <c r="F129" s="4" t="s">
        <v>514</v>
      </c>
    </row>
    <row r="130" spans="1:7">
      <c r="A130" s="4" t="s">
        <v>515</v>
      </c>
      <c r="E130" s="4" t="s">
        <v>516</v>
      </c>
      <c r="F130" s="4" t="s">
        <v>516</v>
      </c>
    </row>
    <row r="131" spans="1:7">
      <c r="A131" s="4" t="s">
        <v>517</v>
      </c>
      <c r="E131" s="4" t="s">
        <v>518</v>
      </c>
      <c r="F131" s="4" t="s">
        <v>518</v>
      </c>
    </row>
    <row r="132" spans="1:7">
      <c r="A132" s="4" t="s">
        <v>584</v>
      </c>
    </row>
    <row r="133" spans="1:7">
      <c r="A133" s="3" t="s">
        <v>488</v>
      </c>
    </row>
    <row r="134" spans="1:7">
      <c r="A134" s="4" t="s">
        <v>527</v>
      </c>
      <c r="E134" s="4" t="s">
        <v>409</v>
      </c>
      <c r="F134" s="4" t="s">
        <v>409</v>
      </c>
    </row>
    <row r="135" spans="1:7">
      <c r="A135" s="4" t="s">
        <v>585</v>
      </c>
    </row>
    <row r="136" spans="1:7">
      <c r="A136" s="3" t="s">
        <v>488</v>
      </c>
    </row>
    <row r="137" spans="1:7">
      <c r="A137" s="4" t="s">
        <v>586</v>
      </c>
      <c r="E137" s="4" t="s">
        <v>510</v>
      </c>
      <c r="F137" s="4" t="s">
        <v>510</v>
      </c>
    </row>
    <row r="138" spans="1:7">
      <c r="A138" s="4" t="s">
        <v>587</v>
      </c>
    </row>
    <row r="139" spans="1:7">
      <c r="A139" s="3" t="s">
        <v>488</v>
      </c>
    </row>
    <row r="140" spans="1:7">
      <c r="A140" s="4" t="s">
        <v>527</v>
      </c>
      <c r="E140" s="4" t="s">
        <v>409</v>
      </c>
      <c r="F140" s="4" t="s">
        <v>409</v>
      </c>
    </row>
    <row r="141" spans="1:7">
      <c r="A141" s="4" t="s">
        <v>588</v>
      </c>
    </row>
    <row r="142" spans="1:7">
      <c r="A142" s="3" t="s">
        <v>488</v>
      </c>
    </row>
    <row r="143" spans="1:7">
      <c r="A143" s="4" t="s">
        <v>527</v>
      </c>
      <c r="E143" s="4" t="s">
        <v>408</v>
      </c>
      <c r="F143"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s>
  <sheetData>
    <row r="1" spans="1:7">
      <c r="A1" s="1" t="s">
        <v>589</v>
      </c>
      <c r="B1" s="2" t="s">
        <v>590</v>
      </c>
      <c r="C1" s="2" t="s">
        <v>2</v>
      </c>
      <c r="D1" s="2" t="s">
        <v>73</v>
      </c>
      <c r="E1" s="2" t="s">
        <v>2</v>
      </c>
      <c r="F1" s="2" t="s">
        <v>73</v>
      </c>
      <c r="G1" s="2" t="s">
        <v>296</v>
      </c>
    </row>
    <row r="2" spans="1:7">
      <c r="A2" s="4" t="s">
        <v>591</v>
      </c>
    </row>
    <row r="3" spans="1:7">
      <c r="A3" s="3" t="s">
        <v>592</v>
      </c>
    </row>
    <row r="4" spans="1:7">
      <c r="A4" s="4" t="s">
        <v>593</v>
      </c>
      <c r="E4" s="6" t="n">
        <v>104000</v>
      </c>
    </row>
    <row r="5" spans="1:7">
      <c r="A5" s="4" t="s">
        <v>594</v>
      </c>
      <c r="C5" s="7" t="n">
        <v>96000</v>
      </c>
      <c r="D5" s="7" t="n">
        <v>0</v>
      </c>
      <c r="E5" s="7" t="n">
        <v>231000</v>
      </c>
      <c r="F5" s="7" t="n">
        <v>0</v>
      </c>
    </row>
    <row r="6" spans="1:7">
      <c r="A6" s="4" t="s">
        <v>595</v>
      </c>
      <c r="C6" s="6" t="n">
        <v>110000</v>
      </c>
      <c r="E6" s="6" t="n">
        <v>110000</v>
      </c>
    </row>
    <row r="7" spans="1:7">
      <c r="A7" s="4" t="s">
        <v>596</v>
      </c>
      <c r="C7" s="6" t="n">
        <v>285000</v>
      </c>
      <c r="E7" s="6" t="n">
        <v>285000</v>
      </c>
    </row>
    <row r="8" spans="1:7">
      <c r="A8" s="4" t="s">
        <v>597</v>
      </c>
      <c r="C8" s="6" t="n">
        <v>212000</v>
      </c>
      <c r="E8" s="6" t="n">
        <v>212000</v>
      </c>
    </row>
    <row r="9" spans="1:7">
      <c r="A9" s="4" t="s">
        <v>598</v>
      </c>
      <c r="C9" s="7" t="n">
        <v>58000</v>
      </c>
      <c r="E9" s="7" t="n">
        <v>58000</v>
      </c>
    </row>
    <row r="10" spans="1:7">
      <c r="A10" s="4" t="s">
        <v>599</v>
      </c>
    </row>
    <row r="11" spans="1:7">
      <c r="A11" s="3" t="s">
        <v>592</v>
      </c>
    </row>
    <row r="12" spans="1:7">
      <c r="A12" s="4" t="s">
        <v>593</v>
      </c>
      <c r="B12" s="6" t="n">
        <v>104000</v>
      </c>
    </row>
    <row r="13" spans="1:7">
      <c r="A13" s="4" t="s">
        <v>600</v>
      </c>
    </row>
    <row r="14" spans="1:7">
      <c r="A14" s="3" t="s">
        <v>592</v>
      </c>
    </row>
    <row r="15" spans="1:7">
      <c r="A15" s="4" t="s">
        <v>593</v>
      </c>
      <c r="B15" s="6" t="n">
        <v>53000</v>
      </c>
    </row>
    <row r="16" spans="1:7">
      <c r="A16" s="4" t="s">
        <v>601</v>
      </c>
    </row>
    <row r="17" spans="1:7">
      <c r="A17" s="3" t="s">
        <v>592</v>
      </c>
    </row>
    <row r="18" spans="1:7">
      <c r="A18" s="4" t="s">
        <v>602</v>
      </c>
      <c r="B18" s="6" t="n">
        <v>9000</v>
      </c>
    </row>
    <row r="19" spans="1:7">
      <c r="A19" s="4" t="s">
        <v>603</v>
      </c>
    </row>
    <row r="20" spans="1:7">
      <c r="A20" s="3" t="s">
        <v>592</v>
      </c>
    </row>
    <row r="21" spans="1:7">
      <c r="A21" s="4" t="s">
        <v>602</v>
      </c>
      <c r="B21" s="6" t="n">
        <v>24000</v>
      </c>
    </row>
    <row r="22" spans="1:7">
      <c r="A22" s="4" t="s">
        <v>604</v>
      </c>
    </row>
    <row r="23" spans="1:7">
      <c r="A23" s="3" t="s">
        <v>592</v>
      </c>
    </row>
    <row r="24" spans="1:7">
      <c r="A24" s="4" t="s">
        <v>602</v>
      </c>
      <c r="B24" s="6" t="n">
        <v>20000</v>
      </c>
    </row>
    <row r="25" spans="1:7">
      <c r="A25" s="4" t="s">
        <v>605</v>
      </c>
    </row>
    <row r="26" spans="1:7">
      <c r="A26" s="3" t="s">
        <v>592</v>
      </c>
    </row>
    <row r="27" spans="1:7">
      <c r="A27" s="4" t="s">
        <v>593</v>
      </c>
      <c r="B27" s="6" t="n">
        <v>51000</v>
      </c>
    </row>
    <row r="28" spans="1:7">
      <c r="A28" s="4" t="s">
        <v>606</v>
      </c>
    </row>
    <row r="29" spans="1:7">
      <c r="A29" s="3" t="s">
        <v>592</v>
      </c>
    </row>
    <row r="30" spans="1:7">
      <c r="A30" s="4" t="s">
        <v>602</v>
      </c>
      <c r="B30" s="6" t="n">
        <v>17000</v>
      </c>
    </row>
    <row r="31" spans="1:7">
      <c r="A31" s="4" t="s">
        <v>607</v>
      </c>
    </row>
    <row r="32" spans="1:7">
      <c r="A32" s="3" t="s">
        <v>592</v>
      </c>
    </row>
    <row r="33" spans="1:7">
      <c r="A33" s="4" t="s">
        <v>602</v>
      </c>
      <c r="B33" s="6" t="n">
        <v>17000</v>
      </c>
    </row>
    <row r="34" spans="1:7">
      <c r="A34" s="4" t="s">
        <v>608</v>
      </c>
    </row>
    <row r="35" spans="1:7">
      <c r="A35" s="3" t="s">
        <v>592</v>
      </c>
    </row>
    <row r="36" spans="1:7">
      <c r="A36" s="4" t="s">
        <v>602</v>
      </c>
      <c r="B36" s="6" t="n">
        <v>17000</v>
      </c>
    </row>
    <row r="37" spans="1:7">
      <c r="A37" s="4" t="s">
        <v>609</v>
      </c>
    </row>
    <row r="38" spans="1:7">
      <c r="A38" s="3" t="s">
        <v>592</v>
      </c>
    </row>
    <row r="39" spans="1:7">
      <c r="A39" s="4" t="s">
        <v>610</v>
      </c>
      <c r="G39" s="6" t="n">
        <v>1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1</v>
      </c>
    </row>
    <row r="2" spans="1:2">
      <c r="B2" s="2" t="s">
        <v>612</v>
      </c>
    </row>
    <row r="3" spans="1:2">
      <c r="A3" s="3" t="s">
        <v>613</v>
      </c>
    </row>
    <row r="4" spans="1:2">
      <c r="A4" s="4" t="s">
        <v>614</v>
      </c>
      <c r="B4" s="6" t="n">
        <v>104</v>
      </c>
    </row>
    <row r="5" spans="1:2">
      <c r="A5" s="4" t="s">
        <v>615</v>
      </c>
      <c r="B5" s="6" t="n">
        <v>0</v>
      </c>
    </row>
    <row r="6" spans="1:2">
      <c r="A6" s="4" t="s">
        <v>616</v>
      </c>
      <c r="B6" s="6" t="n">
        <v>0</v>
      </c>
    </row>
    <row r="7" spans="1:2">
      <c r="A7" s="4" t="s">
        <v>617</v>
      </c>
      <c r="B7" s="6" t="n">
        <v>1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72</v>
      </c>
    </row>
    <row r="2" spans="1:3">
      <c r="B2" s="2" t="s">
        <v>18</v>
      </c>
      <c r="C2" s="2" t="s">
        <v>19</v>
      </c>
    </row>
    <row r="3" spans="1:3">
      <c r="A3" s="3" t="s">
        <v>619</v>
      </c>
    </row>
    <row r="4" spans="1:3">
      <c r="A4" s="4" t="s">
        <v>620</v>
      </c>
      <c r="B4" s="7" t="n">
        <v>2140</v>
      </c>
      <c r="C4" s="7" t="n">
        <v>2208</v>
      </c>
    </row>
    <row r="5" spans="1:3">
      <c r="A5" s="4" t="s">
        <v>621</v>
      </c>
      <c r="B5" s="6" t="n">
        <v>1225</v>
      </c>
      <c r="C5" s="6" t="n">
        <v>1909</v>
      </c>
    </row>
    <row r="6" spans="1:3">
      <c r="A6" s="4" t="s">
        <v>622</v>
      </c>
      <c r="B6" s="6" t="n">
        <v>-1262</v>
      </c>
      <c r="C6" s="6" t="n">
        <v>-1775</v>
      </c>
    </row>
    <row r="7" spans="1:3">
      <c r="A7" s="4" t="s">
        <v>623</v>
      </c>
      <c r="B7" s="6" t="n">
        <v>-233</v>
      </c>
      <c r="C7" s="6" t="n">
        <v>-202</v>
      </c>
    </row>
    <row r="8" spans="1:3">
      <c r="A8" s="4" t="s">
        <v>624</v>
      </c>
      <c r="B8" s="7" t="n">
        <v>1870</v>
      </c>
      <c r="C8" s="7" t="n">
        <v>21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 customWidth="1" max="7" min="7" width="14"/>
  </cols>
  <sheetData>
    <row r="1" spans="1:7">
      <c r="A1" s="1" t="s">
        <v>625</v>
      </c>
      <c r="B1" s="2" t="s">
        <v>435</v>
      </c>
      <c r="C1" s="2" t="s">
        <v>626</v>
      </c>
      <c r="D1" s="2" t="s">
        <v>18</v>
      </c>
      <c r="E1" s="2" t="s">
        <v>2</v>
      </c>
      <c r="F1" s="2" t="s">
        <v>19</v>
      </c>
      <c r="G1" s="2" t="s">
        <v>627</v>
      </c>
    </row>
    <row r="2" spans="1:7">
      <c r="A2" s="3" t="s">
        <v>628</v>
      </c>
    </row>
    <row r="3" spans="1:7">
      <c r="A3" s="4" t="s">
        <v>31</v>
      </c>
      <c r="D3" s="7" t="n">
        <v>30579000</v>
      </c>
      <c r="E3" s="7" t="n">
        <v>30579000</v>
      </c>
      <c r="F3" s="7" t="n">
        <v>30579000</v>
      </c>
    </row>
    <row r="4" spans="1:7">
      <c r="A4" s="4" t="s">
        <v>305</v>
      </c>
    </row>
    <row r="5" spans="1:7">
      <c r="A5" s="3" t="s">
        <v>628</v>
      </c>
    </row>
    <row r="6" spans="1:7">
      <c r="A6" s="4" t="s">
        <v>629</v>
      </c>
      <c r="C6" s="4" t="s">
        <v>304</v>
      </c>
    </row>
    <row r="7" spans="1:7">
      <c r="A7" s="4" t="s">
        <v>630</v>
      </c>
      <c r="C7" s="7" t="n">
        <v>49787000</v>
      </c>
    </row>
    <row r="8" spans="1:7">
      <c r="A8" s="4" t="s">
        <v>631</v>
      </c>
      <c r="D8" s="4" t="s">
        <v>632</v>
      </c>
    </row>
    <row r="9" spans="1:7">
      <c r="A9" s="4" t="s">
        <v>633</v>
      </c>
      <c r="D9" s="7" t="n">
        <v>25000000</v>
      </c>
    </row>
    <row r="10" spans="1:7">
      <c r="A10" s="4" t="s">
        <v>634</v>
      </c>
      <c r="B10" s="7" t="n">
        <v>3668000</v>
      </c>
    </row>
    <row r="11" spans="1:7">
      <c r="A11" s="4" t="s">
        <v>31</v>
      </c>
      <c r="B11" s="6" t="n">
        <v>30579000</v>
      </c>
      <c r="G11" s="7" t="n">
        <v>30579000</v>
      </c>
    </row>
    <row r="12" spans="1:7">
      <c r="A12" s="4" t="s">
        <v>635</v>
      </c>
      <c r="B12" s="6" t="n">
        <v>646000</v>
      </c>
    </row>
    <row r="13" spans="1:7">
      <c r="A13" s="4" t="s">
        <v>636</v>
      </c>
    </row>
    <row r="14" spans="1:7">
      <c r="A14" s="3" t="s">
        <v>628</v>
      </c>
    </row>
    <row r="15" spans="1:7">
      <c r="A15" s="4" t="s">
        <v>633</v>
      </c>
      <c r="D15" s="7" t="n">
        <v>2000000</v>
      </c>
    </row>
    <row r="16" spans="1:7">
      <c r="A16" s="4" t="s">
        <v>637</v>
      </c>
    </row>
    <row r="17" spans="1:7">
      <c r="A17" s="3" t="s">
        <v>628</v>
      </c>
    </row>
    <row r="18" spans="1:7">
      <c r="A18" s="4" t="s">
        <v>496</v>
      </c>
      <c r="B18" s="7" t="n">
        <v>40000000</v>
      </c>
    </row>
    <row r="19" spans="1:7">
      <c r="A19" s="4" t="s">
        <v>497</v>
      </c>
      <c r="B19" s="4" t="s">
        <v>447</v>
      </c>
    </row>
    <row r="20" spans="1:7">
      <c r="A20" s="4" t="s">
        <v>498</v>
      </c>
      <c r="B20" s="7" t="n">
        <v>40000000</v>
      </c>
    </row>
    <row r="21" spans="1:7">
      <c r="A21" s="4" t="s">
        <v>638</v>
      </c>
    </row>
    <row r="22" spans="1:7">
      <c r="A22" s="3" t="s">
        <v>628</v>
      </c>
    </row>
    <row r="23" spans="1:7">
      <c r="A23" s="4" t="s">
        <v>496</v>
      </c>
      <c r="B23" s="6" t="n">
        <v>35000000</v>
      </c>
    </row>
    <row r="24" spans="1:7">
      <c r="A24" s="4" t="s">
        <v>498</v>
      </c>
      <c r="B24" s="7" t="n">
        <v>46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626</v>
      </c>
      <c r="C1" s="2" t="s">
        <v>435</v>
      </c>
    </row>
    <row r="2" spans="1:3">
      <c r="A2" s="3" t="s">
        <v>628</v>
      </c>
    </row>
    <row r="3" spans="1:3">
      <c r="A3" s="4" t="s">
        <v>21</v>
      </c>
      <c r="B3" s="7" t="n">
        <v>25000</v>
      </c>
      <c r="C3" s="7" t="n">
        <v>2</v>
      </c>
    </row>
    <row r="4" spans="1:3">
      <c r="A4" s="4" t="s">
        <v>640</v>
      </c>
      <c r="B4" s="6" t="n">
        <v>1411</v>
      </c>
      <c r="C4" s="7" t="n">
        <v>9459</v>
      </c>
    </row>
    <row r="5" spans="1:3">
      <c r="A5" s="4" t="s">
        <v>641</v>
      </c>
      <c r="B5" s="6" t="n">
        <v>23376</v>
      </c>
    </row>
    <row r="6" spans="1:3">
      <c r="A6" s="4" t="s">
        <v>630</v>
      </c>
      <c r="B6" s="7" t="n">
        <v>497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72</v>
      </c>
    </row>
    <row r="2" spans="1:2">
      <c r="B2" s="2" t="s">
        <v>320</v>
      </c>
    </row>
    <row r="3" spans="1:2">
      <c r="A3" s="3" t="s">
        <v>628</v>
      </c>
    </row>
    <row r="4" spans="1:2">
      <c r="A4" s="4" t="s">
        <v>643</v>
      </c>
      <c r="B4" s="7" t="n">
        <v>115</v>
      </c>
    </row>
    <row r="5" spans="1:2">
      <c r="A5" s="4" t="s">
        <v>644</v>
      </c>
      <c r="B5" s="6" t="n">
        <v>460</v>
      </c>
    </row>
    <row r="6" spans="1:2">
      <c r="A6" s="4" t="s">
        <v>645</v>
      </c>
      <c r="B6" s="6" t="n">
        <v>262</v>
      </c>
    </row>
    <row r="7" spans="1:2">
      <c r="A7" s="4" t="s">
        <v>646</v>
      </c>
      <c r="B7" s="6" t="n">
        <v>3199</v>
      </c>
    </row>
    <row r="8" spans="1:2">
      <c r="A8" s="4" t="s">
        <v>647</v>
      </c>
      <c r="B8" s="6" t="n">
        <v>69</v>
      </c>
    </row>
    <row r="9" spans="1:2">
      <c r="A9" s="4" t="s">
        <v>648</v>
      </c>
      <c r="B9" s="6" t="n">
        <v>-270</v>
      </c>
    </row>
    <row r="10" spans="1:2">
      <c r="A10" s="4" t="s">
        <v>140</v>
      </c>
      <c r="B10" s="7" t="n">
        <v>38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2</v>
      </c>
      <c r="C1" s="2" t="s">
        <v>18</v>
      </c>
      <c r="D1" s="2" t="s">
        <v>19</v>
      </c>
      <c r="E1" s="2" t="s">
        <v>627</v>
      </c>
      <c r="F1" s="2" t="s">
        <v>435</v>
      </c>
    </row>
    <row r="2" spans="1:6">
      <c r="A2" s="3" t="s">
        <v>628</v>
      </c>
    </row>
    <row r="3" spans="1:6">
      <c r="A3" s="4" t="s">
        <v>31</v>
      </c>
      <c r="B3" s="7" t="n">
        <v>30579</v>
      </c>
      <c r="C3" s="7" t="n">
        <v>30579</v>
      </c>
      <c r="D3" s="7" t="n">
        <v>30579</v>
      </c>
    </row>
    <row r="4" spans="1:6">
      <c r="A4" s="4" t="s">
        <v>305</v>
      </c>
    </row>
    <row r="5" spans="1:6">
      <c r="A5" s="3" t="s">
        <v>628</v>
      </c>
    </row>
    <row r="6" spans="1:6">
      <c r="A6" s="4" t="s">
        <v>31</v>
      </c>
      <c r="E6" s="7" t="n">
        <v>30579</v>
      </c>
      <c r="F6" s="7" t="n">
        <v>30579</v>
      </c>
    </row>
    <row r="7" spans="1:6">
      <c r="A7" s="4" t="s">
        <v>25</v>
      </c>
      <c r="E7" s="6" t="n">
        <v>26757</v>
      </c>
      <c r="F7" s="7" t="n">
        <v>26757</v>
      </c>
    </row>
    <row r="8" spans="1:6">
      <c r="A8" s="4" t="s">
        <v>650</v>
      </c>
      <c r="E8" s="6" t="n">
        <v>18915</v>
      </c>
    </row>
    <row r="9" spans="1:6">
      <c r="A9" s="4" t="s">
        <v>116</v>
      </c>
      <c r="E9" s="6" t="n">
        <v>-7357</v>
      </c>
    </row>
    <row r="10" spans="1:6">
      <c r="A10" s="4" t="s">
        <v>651</v>
      </c>
      <c r="E10" s="6" t="n">
        <v>-16231</v>
      </c>
    </row>
    <row r="11" spans="1:6">
      <c r="A11" s="4" t="s">
        <v>652</v>
      </c>
    </row>
    <row r="12" spans="1:6">
      <c r="A12" s="3" t="s">
        <v>628</v>
      </c>
    </row>
    <row r="13" spans="1:6">
      <c r="A13" s="4" t="s">
        <v>31</v>
      </c>
      <c r="E13" s="6" t="n">
        <v>26744</v>
      </c>
    </row>
    <row r="14" spans="1:6">
      <c r="A14" s="4" t="s">
        <v>25</v>
      </c>
      <c r="E14" s="6" t="n">
        <v>27217</v>
      </c>
    </row>
    <row r="15" spans="1:6">
      <c r="A15" s="4" t="s">
        <v>650</v>
      </c>
      <c r="E15" s="6" t="n">
        <v>19177</v>
      </c>
    </row>
    <row r="16" spans="1:6">
      <c r="A16" s="4" t="s">
        <v>116</v>
      </c>
      <c r="E16" s="6" t="n">
        <v>-3975</v>
      </c>
    </row>
    <row r="17" spans="1:6">
      <c r="A17" s="4" t="s">
        <v>651</v>
      </c>
      <c r="E17" s="6" t="n">
        <v>-16500</v>
      </c>
    </row>
    <row r="18" spans="1:6">
      <c r="A18" s="4" t="s">
        <v>653</v>
      </c>
    </row>
    <row r="19" spans="1:6">
      <c r="A19" s="3" t="s">
        <v>628</v>
      </c>
    </row>
    <row r="20" spans="1:6">
      <c r="A20" s="4" t="s">
        <v>31</v>
      </c>
      <c r="E20" s="6" t="n">
        <v>3835</v>
      </c>
    </row>
    <row r="21" spans="1:6">
      <c r="A21" s="4" t="s">
        <v>25</v>
      </c>
      <c r="E21" s="6" t="n">
        <v>-460</v>
      </c>
    </row>
    <row r="22" spans="1:6">
      <c r="A22" s="4" t="s">
        <v>650</v>
      </c>
      <c r="E22" s="6" t="n">
        <v>-262</v>
      </c>
    </row>
    <row r="23" spans="1:6">
      <c r="A23" s="4" t="s">
        <v>116</v>
      </c>
      <c r="E23" s="6" t="n">
        <v>-3382</v>
      </c>
    </row>
    <row r="24" spans="1:6">
      <c r="A24" s="4" t="s">
        <v>651</v>
      </c>
      <c r="E24" s="7" t="n">
        <v>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v>
      </c>
      <c r="B1" s="2" t="s">
        <v>1</v>
      </c>
      <c r="D1" s="2" t="s">
        <v>72</v>
      </c>
    </row>
    <row r="2" spans="1:5">
      <c r="B2" s="2" t="s">
        <v>2</v>
      </c>
      <c r="C2" s="2" t="s">
        <v>73</v>
      </c>
      <c r="D2" s="2" t="s">
        <v>18</v>
      </c>
      <c r="E2" s="2" t="s">
        <v>19</v>
      </c>
    </row>
    <row r="3" spans="1:5">
      <c r="A3" s="3" t="s">
        <v>100</v>
      </c>
    </row>
    <row r="4" spans="1:5">
      <c r="A4" s="4" t="s">
        <v>88</v>
      </c>
      <c r="B4" s="7" t="n">
        <v>2505</v>
      </c>
      <c r="C4" s="7" t="n">
        <v>949</v>
      </c>
      <c r="D4" s="7" t="n">
        <v>-1173</v>
      </c>
      <c r="E4" s="7" t="n">
        <v>99</v>
      </c>
    </row>
    <row r="5" spans="1:5">
      <c r="A5" s="3" t="s">
        <v>101</v>
      </c>
    </row>
    <row r="6" spans="1:5">
      <c r="A6" s="4" t="s">
        <v>102</v>
      </c>
      <c r="B6" s="6" t="n">
        <v>1716</v>
      </c>
      <c r="C6" s="6" t="n">
        <v>1537</v>
      </c>
      <c r="D6" s="6" t="n">
        <v>2181</v>
      </c>
      <c r="E6" s="6" t="n">
        <v>2241</v>
      </c>
    </row>
    <row r="7" spans="1:5">
      <c r="A7" s="4" t="s">
        <v>103</v>
      </c>
      <c r="B7" s="6" t="n">
        <v>1910</v>
      </c>
      <c r="C7" s="6" t="n">
        <v>1910</v>
      </c>
      <c r="D7" s="6" t="n">
        <v>2547</v>
      </c>
      <c r="E7" s="6" t="n">
        <v>2545</v>
      </c>
    </row>
    <row r="8" spans="1:5">
      <c r="A8" s="4" t="s">
        <v>104</v>
      </c>
      <c r="B8" s="6" t="n">
        <v>231</v>
      </c>
    </row>
    <row r="9" spans="1:5">
      <c r="A9" s="4" t="s">
        <v>105</v>
      </c>
      <c r="B9" s="6" t="n">
        <v>-947</v>
      </c>
    </row>
    <row r="10" spans="1:5">
      <c r="A10" s="4" t="s">
        <v>106</v>
      </c>
      <c r="B10" s="6" t="n">
        <v>46</v>
      </c>
      <c r="C10" s="6" t="n">
        <v>20</v>
      </c>
      <c r="D10" s="6" t="n">
        <v>24</v>
      </c>
    </row>
    <row r="11" spans="1:5">
      <c r="A11" s="4" t="s">
        <v>107</v>
      </c>
      <c r="B11" s="6" t="n">
        <v>163</v>
      </c>
      <c r="C11" s="6" t="n">
        <v>438</v>
      </c>
      <c r="D11" s="6" t="n">
        <v>545</v>
      </c>
      <c r="E11" s="6" t="n">
        <v>535</v>
      </c>
    </row>
    <row r="12" spans="1:5">
      <c r="A12" s="4" t="s">
        <v>83</v>
      </c>
      <c r="B12" s="6" t="n">
        <v>83</v>
      </c>
      <c r="D12" s="6" t="n">
        <v>2196</v>
      </c>
    </row>
    <row r="13" spans="1:5">
      <c r="A13" s="4" t="s">
        <v>108</v>
      </c>
      <c r="D13" s="6" t="n">
        <v>-369</v>
      </c>
    </row>
    <row r="14" spans="1:5">
      <c r="A14" s="4" t="s">
        <v>109</v>
      </c>
      <c r="B14" s="6" t="n">
        <v>17</v>
      </c>
      <c r="C14" s="6" t="n">
        <v>44</v>
      </c>
      <c r="D14" s="6" t="n">
        <v>42</v>
      </c>
      <c r="E14" s="6" t="n">
        <v>22</v>
      </c>
    </row>
    <row r="15" spans="1:5">
      <c r="A15" s="4" t="s">
        <v>110</v>
      </c>
      <c r="B15" s="6" t="n">
        <v>377</v>
      </c>
      <c r="C15" s="6" t="n">
        <v>96</v>
      </c>
    </row>
    <row r="16" spans="1:5">
      <c r="A16" s="3" t="s">
        <v>111</v>
      </c>
    </row>
    <row r="17" spans="1:5">
      <c r="A17" s="4" t="s">
        <v>112</v>
      </c>
      <c r="B17" s="6" t="n">
        <v>-3509</v>
      </c>
      <c r="C17" s="6" t="n">
        <v>-157</v>
      </c>
      <c r="D17" s="6" t="n">
        <v>578</v>
      </c>
      <c r="E17" s="6" t="n">
        <v>-4301</v>
      </c>
    </row>
    <row r="18" spans="1:5">
      <c r="A18" s="4" t="s">
        <v>113</v>
      </c>
      <c r="B18" s="6" t="n">
        <v>194</v>
      </c>
      <c r="C18" s="6" t="n">
        <v>-721</v>
      </c>
      <c r="D18" s="6" t="n">
        <v>186</v>
      </c>
      <c r="E18" s="6" t="n">
        <v>9487</v>
      </c>
    </row>
    <row r="19" spans="1:5">
      <c r="A19" s="4" t="s">
        <v>114</v>
      </c>
      <c r="E19" s="6" t="n">
        <v>193</v>
      </c>
    </row>
    <row r="20" spans="1:5">
      <c r="A20" s="4" t="s">
        <v>25</v>
      </c>
      <c r="B20" s="6" t="n">
        <v>5258</v>
      </c>
      <c r="C20" s="6" t="n">
        <v>-3950</v>
      </c>
      <c r="D20" s="6" t="n">
        <v>-1997</v>
      </c>
      <c r="E20" s="6" t="n">
        <v>-1734</v>
      </c>
    </row>
    <row r="21" spans="1:5">
      <c r="A21" s="4" t="s">
        <v>115</v>
      </c>
      <c r="B21" s="6" t="n">
        <v>-144</v>
      </c>
      <c r="C21" s="6" t="n">
        <v>-43</v>
      </c>
      <c r="D21" s="6" t="n">
        <v>-439</v>
      </c>
      <c r="E21" s="6" t="n">
        <v>-29</v>
      </c>
    </row>
    <row r="22" spans="1:5">
      <c r="A22" s="4" t="s">
        <v>37</v>
      </c>
      <c r="B22" s="6" t="n">
        <v>2233</v>
      </c>
      <c r="C22" s="6" t="n">
        <v>-985</v>
      </c>
      <c r="D22" s="6" t="n">
        <v>-647</v>
      </c>
      <c r="E22" s="6" t="n">
        <v>854</v>
      </c>
    </row>
    <row r="23" spans="1:5">
      <c r="A23" s="4" t="s">
        <v>116</v>
      </c>
      <c r="B23" s="6" t="n">
        <v>-1444</v>
      </c>
      <c r="C23" s="6" t="n">
        <v>-1186</v>
      </c>
      <c r="D23" s="6" t="n">
        <v>-1223</v>
      </c>
      <c r="E23" s="6" t="n">
        <v>-100</v>
      </c>
    </row>
    <row r="24" spans="1:5">
      <c r="A24" s="4" t="s">
        <v>117</v>
      </c>
      <c r="B24" s="6" t="n">
        <v>31</v>
      </c>
      <c r="E24" s="6" t="n">
        <v>-16230</v>
      </c>
    </row>
    <row r="25" spans="1:5">
      <c r="A25" s="4" t="s">
        <v>49</v>
      </c>
      <c r="B25" s="6" t="n">
        <v>39</v>
      </c>
      <c r="C25" s="6" t="n">
        <v>-41</v>
      </c>
      <c r="D25" s="6" t="n">
        <v>-34</v>
      </c>
      <c r="E25" s="6" t="n">
        <v>-32</v>
      </c>
    </row>
    <row r="26" spans="1:5">
      <c r="A26" s="4" t="s">
        <v>118</v>
      </c>
      <c r="B26" s="6" t="n">
        <v>8759</v>
      </c>
      <c r="C26" s="6" t="n">
        <v>-2089</v>
      </c>
      <c r="D26" s="6" t="n">
        <v>2417</v>
      </c>
      <c r="E26" s="6" t="n">
        <v>-6450</v>
      </c>
    </row>
    <row r="27" spans="1:5">
      <c r="A27" s="3" t="s">
        <v>119</v>
      </c>
    </row>
    <row r="28" spans="1:5">
      <c r="A28" s="4" t="s">
        <v>120</v>
      </c>
      <c r="D28" s="6" t="n">
        <v>2</v>
      </c>
    </row>
    <row r="29" spans="1:5">
      <c r="A29" s="4" t="s">
        <v>121</v>
      </c>
      <c r="B29" s="6" t="n">
        <v>535</v>
      </c>
      <c r="D29" s="6" t="n">
        <v>-535</v>
      </c>
    </row>
    <row r="30" spans="1:5">
      <c r="A30" s="4" t="s">
        <v>122</v>
      </c>
      <c r="B30" s="6" t="n">
        <v>-474</v>
      </c>
      <c r="C30" s="6" t="n">
        <v>-279</v>
      </c>
      <c r="D30" s="6" t="n">
        <v>-325</v>
      </c>
      <c r="E30" s="6" t="n">
        <v>-315</v>
      </c>
    </row>
    <row r="31" spans="1:5">
      <c r="A31" s="4" t="s">
        <v>123</v>
      </c>
      <c r="B31" s="6" t="n">
        <v>61</v>
      </c>
      <c r="C31" s="6" t="n">
        <v>-279</v>
      </c>
      <c r="D31" s="6" t="n">
        <v>-858</v>
      </c>
      <c r="E31" s="6" t="n">
        <v>-315</v>
      </c>
    </row>
    <row r="32" spans="1:5">
      <c r="A32" s="3" t="s">
        <v>124</v>
      </c>
    </row>
    <row r="33" spans="1:5">
      <c r="A33" s="4" t="s">
        <v>125</v>
      </c>
      <c r="B33" s="6" t="n">
        <v>-1826</v>
      </c>
      <c r="C33" s="6" t="n">
        <v>-5500</v>
      </c>
      <c r="D33" s="6" t="n">
        <v>-5500</v>
      </c>
      <c r="E33" s="6" t="n">
        <v>-2000</v>
      </c>
    </row>
    <row r="34" spans="1:5">
      <c r="A34" s="4" t="s">
        <v>126</v>
      </c>
      <c r="D34" s="6" t="n">
        <v>-32500</v>
      </c>
    </row>
    <row r="35" spans="1:5">
      <c r="A35" s="4" t="s">
        <v>127</v>
      </c>
      <c r="D35" s="6" t="n">
        <v>30000</v>
      </c>
    </row>
    <row r="36" spans="1:5">
      <c r="A36" s="4" t="s">
        <v>128</v>
      </c>
      <c r="B36" s="6" t="n">
        <v>-9</v>
      </c>
      <c r="C36" s="6" t="n">
        <v>-108</v>
      </c>
      <c r="D36" s="6" t="n">
        <v>-1220</v>
      </c>
    </row>
    <row r="37" spans="1:5">
      <c r="A37" s="4" t="s">
        <v>129</v>
      </c>
      <c r="C37" s="6" t="n">
        <v>5000</v>
      </c>
      <c r="D37" s="6" t="n">
        <v>5000</v>
      </c>
    </row>
    <row r="38" spans="1:5">
      <c r="A38" s="4" t="s">
        <v>130</v>
      </c>
      <c r="D38" s="6" t="n">
        <v>-12165</v>
      </c>
    </row>
    <row r="39" spans="1:5">
      <c r="A39" s="4" t="s">
        <v>131</v>
      </c>
      <c r="B39" s="6" t="n">
        <v>10405</v>
      </c>
    </row>
    <row r="40" spans="1:5">
      <c r="A40" s="4" t="s">
        <v>132</v>
      </c>
      <c r="D40" s="6" t="n">
        <v>16716</v>
      </c>
    </row>
    <row r="41" spans="1:5">
      <c r="A41" s="4" t="s">
        <v>133</v>
      </c>
      <c r="B41" s="6" t="n">
        <v>-10405</v>
      </c>
    </row>
    <row r="42" spans="1:5">
      <c r="A42" s="4" t="s">
        <v>134</v>
      </c>
      <c r="B42" s="6" t="n">
        <v>-7549</v>
      </c>
      <c r="C42" s="6" t="n">
        <v>2978</v>
      </c>
      <c r="D42" s="6" t="n">
        <v>-1318</v>
      </c>
      <c r="E42" s="6" t="n">
        <v>8763</v>
      </c>
    </row>
    <row r="43" spans="1:5">
      <c r="A43" s="4" t="s">
        <v>135</v>
      </c>
      <c r="B43" s="6" t="n">
        <v>-9384</v>
      </c>
      <c r="C43" s="6" t="n">
        <v>2370</v>
      </c>
      <c r="D43" s="6" t="n">
        <v>-987</v>
      </c>
      <c r="E43" s="6" t="n">
        <v>6763</v>
      </c>
    </row>
    <row r="44" spans="1:5">
      <c r="A44" s="4" t="s">
        <v>136</v>
      </c>
      <c r="B44" s="6" t="n">
        <v>-564</v>
      </c>
      <c r="C44" s="6" t="n">
        <v>2</v>
      </c>
      <c r="D44" s="6" t="n">
        <v>572</v>
      </c>
      <c r="E44" s="6" t="n">
        <v>-2</v>
      </c>
    </row>
    <row r="45" spans="1:5">
      <c r="A45" s="4" t="s">
        <v>137</v>
      </c>
      <c r="B45" s="6" t="n">
        <v>572</v>
      </c>
      <c r="C45" s="6" t="n">
        <v>3</v>
      </c>
      <c r="D45" s="6" t="n">
        <v>3</v>
      </c>
      <c r="E45" s="6" t="n">
        <v>2</v>
      </c>
    </row>
    <row r="46" spans="1:5">
      <c r="A46" s="4" t="s">
        <v>138</v>
      </c>
      <c r="B46" s="7" t="n">
        <v>8</v>
      </c>
      <c r="C46" s="7" t="n">
        <v>5</v>
      </c>
      <c r="D46" s="7" t="n">
        <v>572</v>
      </c>
      <c r="E46"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4</v>
      </c>
      <c r="B1" s="2" t="s">
        <v>2</v>
      </c>
      <c r="C1" s="2" t="s">
        <v>18</v>
      </c>
      <c r="D1" s="2" t="s">
        <v>19</v>
      </c>
      <c r="E1" s="2" t="s">
        <v>627</v>
      </c>
      <c r="F1" s="2" t="s">
        <v>435</v>
      </c>
      <c r="G1" s="2" t="s">
        <v>626</v>
      </c>
    </row>
    <row r="2" spans="1:7">
      <c r="A2" s="3" t="s">
        <v>628</v>
      </c>
    </row>
    <row r="3" spans="1:7">
      <c r="A3" s="4" t="s">
        <v>31</v>
      </c>
      <c r="B3" s="7" t="n">
        <v>30579</v>
      </c>
      <c r="C3" s="7" t="n">
        <v>30579</v>
      </c>
      <c r="D3" s="7" t="n">
        <v>30579</v>
      </c>
    </row>
    <row r="4" spans="1:7">
      <c r="A4" s="4" t="s">
        <v>305</v>
      </c>
    </row>
    <row r="5" spans="1:7">
      <c r="A5" s="3" t="s">
        <v>628</v>
      </c>
    </row>
    <row r="6" spans="1:7">
      <c r="A6" s="4" t="s">
        <v>21</v>
      </c>
      <c r="F6" s="7" t="n">
        <v>2</v>
      </c>
      <c r="G6" s="7" t="n">
        <v>25000</v>
      </c>
    </row>
    <row r="7" spans="1:7">
      <c r="A7" s="4" t="s">
        <v>655</v>
      </c>
      <c r="F7" s="6" t="n">
        <v>18232</v>
      </c>
    </row>
    <row r="8" spans="1:7">
      <c r="A8" s="4" t="s">
        <v>115</v>
      </c>
      <c r="F8" s="6" t="n">
        <v>71</v>
      </c>
    </row>
    <row r="9" spans="1:7">
      <c r="A9" s="4" t="s">
        <v>25</v>
      </c>
      <c r="E9" s="7" t="n">
        <v>26757</v>
      </c>
      <c r="F9" s="6" t="n">
        <v>26757</v>
      </c>
    </row>
    <row r="10" spans="1:7">
      <c r="A10" s="4" t="s">
        <v>656</v>
      </c>
      <c r="F10" s="6" t="n">
        <v>18915</v>
      </c>
    </row>
    <row r="11" spans="1:7">
      <c r="A11" s="4" t="s">
        <v>31</v>
      </c>
      <c r="E11" s="7" t="n">
        <v>30579</v>
      </c>
      <c r="F11" s="6" t="n">
        <v>30579</v>
      </c>
    </row>
    <row r="12" spans="1:7">
      <c r="A12" s="4" t="s">
        <v>340</v>
      </c>
      <c r="F12" s="6" t="n">
        <v>2767</v>
      </c>
    </row>
    <row r="13" spans="1:7">
      <c r="A13" s="4" t="s">
        <v>657</v>
      </c>
      <c r="F13" s="6" t="n">
        <v>-9459</v>
      </c>
      <c r="G13" s="7" t="n">
        <v>-1411</v>
      </c>
    </row>
    <row r="14" spans="1:7">
      <c r="A14" s="4" t="s">
        <v>116</v>
      </c>
      <c r="F14" s="6" t="n">
        <v>-7358</v>
      </c>
    </row>
    <row r="15" spans="1:7">
      <c r="A15" s="4" t="s">
        <v>651</v>
      </c>
      <c r="F15" s="6" t="n">
        <v>-16230</v>
      </c>
    </row>
    <row r="16" spans="1:7">
      <c r="A16" s="4" t="s">
        <v>658</v>
      </c>
      <c r="F16" s="6" t="n">
        <v>-839</v>
      </c>
    </row>
    <row r="17" spans="1:7">
      <c r="A17" s="4" t="s">
        <v>659</v>
      </c>
      <c r="F17" s="6" t="n">
        <v>-44650</v>
      </c>
    </row>
    <row r="18" spans="1:7">
      <c r="A18" s="4" t="s">
        <v>660</v>
      </c>
      <c r="F18" s="6" t="n">
        <v>49787</v>
      </c>
    </row>
    <row r="19" spans="1:7">
      <c r="A19" s="4" t="s">
        <v>661</v>
      </c>
    </row>
    <row r="20" spans="1:7">
      <c r="A20" s="3" t="s">
        <v>628</v>
      </c>
    </row>
    <row r="21" spans="1:7">
      <c r="A21" s="4" t="s">
        <v>662</v>
      </c>
      <c r="F21" s="6" t="n">
        <v>16000</v>
      </c>
    </row>
    <row r="22" spans="1:7">
      <c r="A22" s="4" t="s">
        <v>663</v>
      </c>
    </row>
    <row r="23" spans="1:7">
      <c r="A23" s="3" t="s">
        <v>628</v>
      </c>
    </row>
    <row r="24" spans="1:7">
      <c r="A24" s="4" t="s">
        <v>662</v>
      </c>
      <c r="F24" s="6" t="n">
        <v>7000</v>
      </c>
    </row>
    <row r="25" spans="1:7">
      <c r="A25" s="4" t="s">
        <v>664</v>
      </c>
    </row>
    <row r="26" spans="1:7">
      <c r="A26" s="3" t="s">
        <v>628</v>
      </c>
    </row>
    <row r="27" spans="1:7">
      <c r="A27" s="4" t="s">
        <v>662</v>
      </c>
      <c r="F27" s="7" t="n">
        <v>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65</v>
      </c>
      <c r="B1" s="2" t="s">
        <v>2</v>
      </c>
      <c r="C1" s="2" t="s">
        <v>18</v>
      </c>
      <c r="D1" s="2" t="s">
        <v>19</v>
      </c>
    </row>
    <row r="2" spans="1:4">
      <c r="A2" s="3" t="s">
        <v>666</v>
      </c>
    </row>
    <row r="3" spans="1:4">
      <c r="A3" s="4" t="s">
        <v>667</v>
      </c>
      <c r="C3" s="7" t="n">
        <v>19536</v>
      </c>
      <c r="D3" s="7" t="n">
        <v>19239</v>
      </c>
    </row>
    <row r="4" spans="1:4">
      <c r="A4" s="4" t="s">
        <v>668</v>
      </c>
      <c r="C4" s="6" t="n">
        <v>-4134</v>
      </c>
      <c r="D4" s="6" t="n">
        <v>-2082</v>
      </c>
    </row>
    <row r="5" spans="1:4">
      <c r="A5" s="4" t="s">
        <v>29</v>
      </c>
      <c r="B5" s="7" t="n">
        <v>14252</v>
      </c>
      <c r="C5" s="6" t="n">
        <v>15402</v>
      </c>
      <c r="D5" s="6" t="n">
        <v>17157</v>
      </c>
    </row>
    <row r="6" spans="1:4">
      <c r="A6" s="4" t="s">
        <v>669</v>
      </c>
    </row>
    <row r="7" spans="1:4">
      <c r="A7" s="3" t="s">
        <v>666</v>
      </c>
    </row>
    <row r="8" spans="1:4">
      <c r="A8" s="4" t="s">
        <v>667</v>
      </c>
      <c r="C8" s="6" t="n">
        <v>420</v>
      </c>
      <c r="D8" s="6" t="n">
        <v>420</v>
      </c>
    </row>
    <row r="9" spans="1:4">
      <c r="A9" s="4" t="s">
        <v>670</v>
      </c>
    </row>
    <row r="10" spans="1:4">
      <c r="A10" s="3" t="s">
        <v>666</v>
      </c>
    </row>
    <row r="11" spans="1:4">
      <c r="A11" s="4" t="s">
        <v>667</v>
      </c>
      <c r="C11" s="6" t="n">
        <v>9668</v>
      </c>
      <c r="D11" s="6" t="n">
        <v>9580</v>
      </c>
    </row>
    <row r="12" spans="1:4">
      <c r="A12" s="4" t="s">
        <v>671</v>
      </c>
    </row>
    <row r="13" spans="1:4">
      <c r="A13" s="3" t="s">
        <v>666</v>
      </c>
    </row>
    <row r="14" spans="1:4">
      <c r="A14" s="4" t="s">
        <v>667</v>
      </c>
      <c r="C14" s="7" t="n">
        <v>9448</v>
      </c>
      <c r="D14" s="6" t="n">
        <v>9103</v>
      </c>
    </row>
    <row r="15" spans="1:4">
      <c r="A15" s="4" t="s">
        <v>672</v>
      </c>
    </row>
    <row r="16" spans="1:4">
      <c r="A16" s="3" t="s">
        <v>666</v>
      </c>
    </row>
    <row r="17" spans="1:4">
      <c r="A17" s="4" t="s">
        <v>667</v>
      </c>
      <c r="D17" s="7" t="n">
        <v>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72</v>
      </c>
    </row>
    <row r="2" spans="1:3">
      <c r="B2" s="2" t="s">
        <v>18</v>
      </c>
      <c r="C2" s="2" t="s">
        <v>19</v>
      </c>
    </row>
    <row r="3" spans="1:3">
      <c r="A3" s="3" t="s">
        <v>194</v>
      </c>
    </row>
    <row r="4" spans="1:3">
      <c r="A4" s="4" t="s">
        <v>674</v>
      </c>
      <c r="B4" s="7" t="n">
        <v>2059</v>
      </c>
      <c r="C4" s="7" t="n">
        <v>2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18</v>
      </c>
      <c r="D1" s="2" t="s">
        <v>19</v>
      </c>
    </row>
    <row r="2" spans="1:4">
      <c r="A2" s="3" t="s">
        <v>676</v>
      </c>
    </row>
    <row r="3" spans="1:4">
      <c r="A3" s="6" t="n">
        <v>2017</v>
      </c>
      <c r="C3" s="7" t="n">
        <v>2547</v>
      </c>
    </row>
    <row r="4" spans="1:4">
      <c r="A4" s="6" t="n">
        <v>2018</v>
      </c>
      <c r="C4" s="6" t="n">
        <v>2547</v>
      </c>
    </row>
    <row r="5" spans="1:4">
      <c r="A5" s="6" t="n">
        <v>2019</v>
      </c>
      <c r="C5" s="6" t="n">
        <v>2547</v>
      </c>
    </row>
    <row r="6" spans="1:4">
      <c r="A6" s="6" t="n">
        <v>2020</v>
      </c>
      <c r="C6" s="6" t="n">
        <v>2547</v>
      </c>
    </row>
    <row r="7" spans="1:4">
      <c r="A7" s="6" t="n">
        <v>2021</v>
      </c>
      <c r="C7" s="6" t="n">
        <v>2547</v>
      </c>
    </row>
    <row r="8" spans="1:4">
      <c r="A8" s="4" t="s">
        <v>677</v>
      </c>
      <c r="C8" s="6" t="n">
        <v>13089</v>
      </c>
    </row>
    <row r="9" spans="1:4">
      <c r="A9" s="4" t="s">
        <v>428</v>
      </c>
      <c r="B9" s="7" t="n">
        <v>23914</v>
      </c>
      <c r="C9" s="7" t="n">
        <v>25824</v>
      </c>
      <c r="D9" s="7" t="n">
        <v>28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78</v>
      </c>
      <c r="B1" s="2" t="s">
        <v>487</v>
      </c>
    </row>
    <row r="2" spans="1:2">
      <c r="A2" s="3" t="s">
        <v>679</v>
      </c>
    </row>
    <row r="3" spans="1:2">
      <c r="A3" s="6" t="n">
        <v>2017</v>
      </c>
      <c r="B3" s="7" t="n">
        <v>3000</v>
      </c>
    </row>
    <row r="4" spans="1:2">
      <c r="A4" s="6" t="n">
        <v>2018</v>
      </c>
      <c r="B4" s="6" t="n">
        <v>3000</v>
      </c>
    </row>
    <row r="5" spans="1:2">
      <c r="A5" s="6" t="n">
        <v>2019</v>
      </c>
      <c r="B5" s="6" t="n">
        <v>3000</v>
      </c>
    </row>
    <row r="6" spans="1:2">
      <c r="A6" s="6" t="n">
        <v>2020</v>
      </c>
      <c r="B6" s="6" t="n">
        <v>3000</v>
      </c>
    </row>
    <row r="7" spans="1:2">
      <c r="A7" s="6" t="n">
        <v>2021</v>
      </c>
      <c r="B7" s="6" t="n">
        <v>33605</v>
      </c>
    </row>
    <row r="8" spans="1:2">
      <c r="A8" s="4" t="s">
        <v>140</v>
      </c>
      <c r="B8" s="7" t="n">
        <v>45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18</v>
      </c>
      <c r="C1" s="2" t="s">
        <v>19</v>
      </c>
    </row>
    <row r="2" spans="1:3">
      <c r="A2" s="3" t="s">
        <v>197</v>
      </c>
    </row>
    <row r="3" spans="1:3">
      <c r="A3" s="4" t="s">
        <v>681</v>
      </c>
      <c r="B3" s="7" t="n">
        <v>9480</v>
      </c>
      <c r="C3" s="7" t="n">
        <v>14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2</v>
      </c>
      <c r="B1" s="2" t="s">
        <v>72</v>
      </c>
    </row>
    <row r="2" spans="1:3">
      <c r="B2" s="2" t="s">
        <v>18</v>
      </c>
      <c r="C2" s="2" t="s">
        <v>19</v>
      </c>
    </row>
    <row r="3" spans="1:3">
      <c r="A3" s="3" t="s">
        <v>683</v>
      </c>
    </row>
    <row r="4" spans="1:3">
      <c r="A4" s="4" t="s">
        <v>684</v>
      </c>
      <c r="B4" s="7" t="n">
        <v>137</v>
      </c>
      <c r="C4" s="7" t="n">
        <v>71</v>
      </c>
    </row>
    <row r="5" spans="1:3">
      <c r="A5" s="4" t="s">
        <v>367</v>
      </c>
    </row>
    <row r="6" spans="1:3">
      <c r="A6" s="3" t="s">
        <v>683</v>
      </c>
    </row>
    <row r="7" spans="1:3">
      <c r="A7" s="4" t="s">
        <v>685</v>
      </c>
      <c r="B7" s="4" t="s">
        <v>686</v>
      </c>
    </row>
    <row r="8" spans="1:3">
      <c r="A8" s="4" t="s">
        <v>370</v>
      </c>
    </row>
    <row r="9" spans="1:3">
      <c r="A9" s="3" t="s">
        <v>683</v>
      </c>
    </row>
    <row r="10" spans="1:3">
      <c r="A10" s="4" t="s">
        <v>685</v>
      </c>
      <c r="B10" s="4" t="s">
        <v>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87</v>
      </c>
    </row>
    <row r="2" spans="1:2">
      <c r="A2" s="3" t="s">
        <v>689</v>
      </c>
    </row>
    <row r="3" spans="1:2">
      <c r="A3" s="6" t="n">
        <v>2017</v>
      </c>
      <c r="B3" s="7" t="n">
        <v>83</v>
      </c>
    </row>
    <row r="4" spans="1:2">
      <c r="A4" s="6" t="n">
        <v>2018</v>
      </c>
      <c r="B4" s="6" t="n">
        <v>79</v>
      </c>
    </row>
    <row r="5" spans="1:2">
      <c r="A5" s="6" t="n">
        <v>2019</v>
      </c>
      <c r="B5" s="6" t="n">
        <v>32</v>
      </c>
    </row>
    <row r="6" spans="1:2">
      <c r="A6" s="6" t="n">
        <v>2020</v>
      </c>
      <c r="B6" s="6" t="n">
        <v>23</v>
      </c>
    </row>
    <row r="7" spans="1:2">
      <c r="A7" s="6" t="n">
        <v>2021</v>
      </c>
      <c r="B7" s="6" t="n">
        <v>14</v>
      </c>
    </row>
    <row r="8" spans="1:2">
      <c r="A8" s="4" t="s">
        <v>690</v>
      </c>
      <c r="B8" s="6" t="n">
        <v>202</v>
      </c>
    </row>
    <row r="9" spans="1:2">
      <c r="A9" s="4" t="s">
        <v>140</v>
      </c>
      <c r="B9" s="7" t="n">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20</v>
      </c>
    </row>
    <row r="2" spans="1:2">
      <c r="A2" s="3" t="s">
        <v>692</v>
      </c>
    </row>
    <row r="3" spans="1:2">
      <c r="A3" s="4" t="s">
        <v>693</v>
      </c>
      <c r="B3" s="7" t="n">
        <v>-2038</v>
      </c>
    </row>
    <row r="4" spans="1:2">
      <c r="A4" s="4" t="s">
        <v>694</v>
      </c>
      <c r="B4" s="7" t="n">
        <v>2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695</v>
      </c>
      <c r="B1" s="2" t="s">
        <v>459</v>
      </c>
      <c r="C1" s="2" t="s">
        <v>460</v>
      </c>
      <c r="D1" s="2" t="s">
        <v>2</v>
      </c>
    </row>
    <row r="2" spans="1:4">
      <c r="A2" s="3" t="s">
        <v>696</v>
      </c>
    </row>
    <row r="3" spans="1:4">
      <c r="A3" s="4" t="s">
        <v>469</v>
      </c>
      <c r="C3" s="7" t="n">
        <v>109</v>
      </c>
    </row>
    <row r="4" spans="1:4">
      <c r="A4" s="4" t="s">
        <v>470</v>
      </c>
      <c r="B4" s="7" t="n">
        <v>225</v>
      </c>
    </row>
    <row r="5" spans="1:4">
      <c r="A5" s="4" t="s">
        <v>471</v>
      </c>
      <c r="D5"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0"/>
    <col customWidth="1" max="3" min="3" width="16"/>
    <col customWidth="1" max="4" min="4" width="20"/>
  </cols>
  <sheetData>
    <row r="1" spans="1:4">
      <c r="A1" s="1" t="s">
        <v>139</v>
      </c>
      <c r="B1" s="2" t="s">
        <v>140</v>
      </c>
      <c r="C1" s="2" t="s">
        <v>141</v>
      </c>
      <c r="D1" s="2" t="s">
        <v>142</v>
      </c>
    </row>
    <row r="2" spans="1:4">
      <c r="A2" s="4" t="s">
        <v>143</v>
      </c>
      <c r="B2" s="7" t="n">
        <v>49509</v>
      </c>
      <c r="C2" s="7" t="n">
        <v>49787</v>
      </c>
      <c r="D2" s="7" t="n">
        <v>-278</v>
      </c>
    </row>
    <row r="3" spans="1:4">
      <c r="A3" s="4" t="s">
        <v>144</v>
      </c>
      <c r="B3" s="6" t="n">
        <v>99</v>
      </c>
      <c r="D3" s="6" t="n">
        <v>99</v>
      </c>
    </row>
    <row r="4" spans="1:4">
      <c r="A4" s="4" t="s">
        <v>145</v>
      </c>
      <c r="B4" s="6" t="n">
        <v>49608</v>
      </c>
      <c r="C4" s="6" t="n">
        <v>49787</v>
      </c>
      <c r="D4" s="6" t="n">
        <v>-179</v>
      </c>
    </row>
    <row r="5" spans="1:4">
      <c r="A5" s="4" t="s">
        <v>146</v>
      </c>
      <c r="B5" s="6" t="n">
        <v>5000</v>
      </c>
      <c r="C5" s="6" t="n">
        <v>5000</v>
      </c>
    </row>
    <row r="6" spans="1:4">
      <c r="A6" s="4" t="s">
        <v>144</v>
      </c>
      <c r="B6" s="6" t="n">
        <v>-1173</v>
      </c>
      <c r="D6" s="6" t="n">
        <v>-1173</v>
      </c>
    </row>
    <row r="7" spans="1:4">
      <c r="A7" s="4" t="s">
        <v>147</v>
      </c>
      <c r="B7" s="7" t="n">
        <v>53435</v>
      </c>
      <c r="C7" s="7" t="n">
        <v>54787</v>
      </c>
      <c r="D7" s="7" t="n">
        <v>-13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8</v>
      </c>
      <c r="B1" s="2" t="s">
        <v>1</v>
      </c>
      <c r="C1" s="2" t="s">
        <v>72</v>
      </c>
    </row>
    <row r="2" spans="1:3">
      <c r="B2" s="2" t="s">
        <v>2</v>
      </c>
      <c r="C2" s="2" t="s">
        <v>18</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72</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v>
      </c>
      <c r="B1" s="2" t="s">
        <v>1</v>
      </c>
      <c r="C1" s="2" t="s">
        <v>72</v>
      </c>
    </row>
    <row r="2" spans="1:3">
      <c r="B2" s="2" t="s">
        <v>2</v>
      </c>
      <c r="C2" s="2" t="s">
        <v>18</v>
      </c>
    </row>
    <row r="3" spans="1:3">
      <c r="A3" s="3" t="s">
        <v>156</v>
      </c>
    </row>
    <row r="4" spans="1:3">
      <c r="A4" s="4" t="s">
        <v>25</v>
      </c>
      <c r="B4" s="4" t="s">
        <v>157</v>
      </c>
      <c r="C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7:20:21Z</dcterms:created>
  <dcterms:modified xmlns:dcterms="http://purl.org/dc/terms/" xmlns:xsi="http://www.w3.org/2001/XMLSchema-instance" xsi:type="dcterms:W3CDTF">2017-12-18T17:20:21Z</dcterms:modified>
</cp:coreProperties>
</file>